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THE" sheetId="5" r:id="rId5"/>
    <s:sheet name="CONSOLIDATED STATEMENTS OF CASH" sheetId="6" r:id="rId6"/>
    <s:sheet name="ORGANIZATION, BUSINESS AND SUMM" sheetId="7" r:id="rId7"/>
    <s:sheet name="ACQUISITIONS" sheetId="8" r:id="rId8"/>
    <s:sheet name="COMPOSITION OF CERTAIN FINANCIA" sheetId="9" r:id="rId9"/>
    <s:sheet name="CONVERTIBLE PROMISSORY NOTES PA" sheetId="10" r:id="rId10"/>
    <s:sheet name="STOCKHOLDERS' DEFICIT" sheetId="11" r:id="rId11"/>
    <s:sheet name="COMMITMENTS AND CONTINGENCIES" sheetId="12" r:id="rId12"/>
    <s:sheet name="RELATED PARTY TRANSACTIONS" sheetId="13" r:id="rId13"/>
    <s:sheet name="SUBSEQUENT EVENTS" sheetId="14" r:id="rId14"/>
    <s:sheet name="ORGANIZATION, BUSINESS AND SU15" sheetId="15" r:id="rId15"/>
    <s:sheet name="ACQUISITIONS (Tables)" sheetId="16" r:id="rId16"/>
    <s:sheet name="COMPOSITION OF CERTAIN FINANC17" sheetId="17" r:id="rId17"/>
    <s:sheet name="STOCKHOLDERS' DEFICIT (Tables)" sheetId="18" r:id="rId18"/>
    <s:sheet name="SUMMARY OF SIGNIFICANT ACCOUNTI" sheetId="19" r:id="rId19"/>
    <s:sheet name="COMPOSITION OF CERTAIN FINANC20" sheetId="20" r:id="rId20"/>
    <s:sheet name="COMPOSITION OF CERTAIN FINANC21" sheetId="21" r:id="rId21"/>
    <s:sheet name="CONVERTIBLE PROMISSORY NOTES 22" sheetId="22" r:id="rId22"/>
    <s:sheet name="CONVERTIBLE PROMISSORY NOTES 23" sheetId="23" r:id="rId23"/>
    <s:sheet name="STOCKHOLDERS' DEFICIT (Details)" sheetId="24" r:id="rId24"/>
    <s:sheet name="STOCKHOLDERS' DEFICIT (Details " sheetId="25" r:id="rId25"/>
    <s:sheet name="STOCKHOLDERS' EQUITY (Details N" sheetId="26" r:id="rId26"/>
    <s:sheet name="RELATED PARTY TRANSACTIONS (Det" sheetId="27" r:id="rId27"/>
    <s:sheet name="SUBSEQUENT EVENTS (Details Narr" sheetId="28" r:id="rId28"/>
    <s:sheet name="ACQUISITIONS - The net assets o" sheetId="29" r:id="rId29"/>
    <s:sheet name="ACQUISITIONS (Details Narrative" sheetId="30" r:id="rId30"/>
  </s:sheets>
  <s:definedNames/>
  <s:calcPr calcId="124519" calcMode="auto" fullCalcOnLoad="1"/>
</s:workbook>
</file>

<file path=xl/sharedStrings.xml><?xml version="1.0" encoding="utf-8"?>
<sst xmlns="http://schemas.openxmlformats.org/spreadsheetml/2006/main" uniqueCount="423">
  <si>
    <t>Document And Entity Information - shares</t>
  </si>
  <si>
    <t>9 Months Ended</t>
  </si>
  <si>
    <t>Sep. 30, 2015</t>
  </si>
  <si>
    <t>Nov. 10, 2015</t>
  </si>
  <si>
    <t>Document And Entity Information [Abstract]</t>
  </si>
  <si>
    <t>Entity Registrant Name</t>
  </si>
  <si>
    <t>Brazil Minerals,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4</t>
  </si>
  <si>
    <t>Current Assets</t>
  </si>
  <si>
    <t>Cash and cash equivalents</t>
  </si>
  <si>
    <t>Accounts receivable</t>
  </si>
  <si>
    <t xml:space="preserve"> </t>
  </si>
  <si>
    <t>Taxes recoverable</t>
  </si>
  <si>
    <t>Prepaid expenses</t>
  </si>
  <si>
    <t>Inventory</t>
  </si>
  <si>
    <t>Deposits and advances</t>
  </si>
  <si>
    <t>Loan receivable-related party</t>
  </si>
  <si>
    <t>Total Current Assets</t>
  </si>
  <si>
    <t>Capital Assets</t>
  </si>
  <si>
    <t>Property, plant &amp; equipment, net of accumulated depreciation</t>
  </si>
  <si>
    <t>Other Assets</t>
  </si>
  <si>
    <t>Investment under the equity method</t>
  </si>
  <si>
    <t>Intangible assets</t>
  </si>
  <si>
    <t>Total Assets</t>
  </si>
  <si>
    <t>Current Liabilities</t>
  </si>
  <si>
    <t>Accrued expenses and accounts payable</t>
  </si>
  <si>
    <t>Customer deposits, net discount of $87,140</t>
  </si>
  <si>
    <t>Deferred revenue - current</t>
  </si>
  <si>
    <t>Convertible notes payable, net of debt discount of $82,700 and $507,464</t>
  </si>
  <si>
    <t>Notes payable</t>
  </si>
  <si>
    <t>Derivative liabilities</t>
  </si>
  <si>
    <t>Related party payable</t>
  </si>
  <si>
    <t>Total current liabilities</t>
  </si>
  <si>
    <t>Long term liabilities</t>
  </si>
  <si>
    <t>Customer deposits, net of current portion</t>
  </si>
  <si>
    <t>Convertible notes payable, net of current portion and discount of $111,553</t>
  </si>
  <si>
    <t>Total Liabilities</t>
  </si>
  <si>
    <t>Stockholders' deficit:</t>
  </si>
  <si>
    <t>Series A preferred stock, $0.001 par value, 10,000,000 shares authorized; 1 share issued and outstanding</t>
  </si>
  <si>
    <t>Series B preferred stock, $0.001 par value, 1,000,000 shares authorized; 310 share issued and outstanding</t>
  </si>
  <si>
    <t>Common stock , $0.001 par value, 4,000,000,000 and 300,000,000 shares authorized; 4,620,321,650 and 118,618,373 shares issued and outstanding at September 30, 2015 and December 31, 2014,respectively</t>
  </si>
  <si>
    <t>Additional paid-in-capital</t>
  </si>
  <si>
    <t>Accumulated other comprehensive loss</t>
  </si>
  <si>
    <t>Stock warrants</t>
  </si>
  <si>
    <t>Accumulated deficit</t>
  </si>
  <si>
    <t>Total stockholders' deficit</t>
  </si>
  <si>
    <t>Non-controlling interest</t>
  </si>
  <si>
    <t>Total liabilities and stockholders' deficit</t>
  </si>
  <si>
    <t>CONSOLIDATED BALANCE SHEETS (Parenthetical) - USD ($)</t>
  </si>
  <si>
    <t>Consolidated Balance Sheets</t>
  </si>
  <si>
    <t>Debt Instrument, Unamortized Discount</t>
  </si>
  <si>
    <t>Customer deposits, net discou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3 Months Ended</t>
  </si>
  <si>
    <t>Sep. 30, 2014</t>
  </si>
  <si>
    <t>Consolidated Statements Of Operations</t>
  </si>
  <si>
    <t>Revenues</t>
  </si>
  <si>
    <t>Costs of goods sold:</t>
  </si>
  <si>
    <t>Production expenses</t>
  </si>
  <si>
    <t>Mining tax</t>
  </si>
  <si>
    <t>Total cost of goods sold</t>
  </si>
  <si>
    <t>Gross profit (loss)</t>
  </si>
  <si>
    <t>Operating expenses:</t>
  </si>
  <si>
    <t>Professional fees</t>
  </si>
  <si>
    <t>Consulting fees</t>
  </si>
  <si>
    <t>General and administrative expenses</t>
  </si>
  <si>
    <t>Compensation and related costs</t>
  </si>
  <si>
    <t>Stock based compensation</t>
  </si>
  <si>
    <t>Total operating expenses</t>
  </si>
  <si>
    <t>Loss from operations</t>
  </si>
  <si>
    <t>Other expense (income)</t>
  </si>
  <si>
    <t>(Gain) loss on derivative liabilities</t>
  </si>
  <si>
    <t>Interest on promissory notes</t>
  </si>
  <si>
    <t>Amortization of debt discount and other fees</t>
  </si>
  <si>
    <t>Loss on extinguishments of debt</t>
  </si>
  <si>
    <t>Other</t>
  </si>
  <si>
    <t>Total other expense (income)</t>
  </si>
  <si>
    <t>Loss before provision for income taxes</t>
  </si>
  <si>
    <t>Provision for corporate income taxes</t>
  </si>
  <si>
    <t>Net loss</t>
  </si>
  <si>
    <t>(Income) loss attributable to non-controlling interest</t>
  </si>
  <si>
    <t>Loss attributable to Brazil Minerals Inc.</t>
  </si>
  <si>
    <t>Net loss per share: Basic</t>
  </si>
  <si>
    <t>Net loss per share: Diluted</t>
  </si>
  <si>
    <t>Weighted average number of shares outstanding: Basic</t>
  </si>
  <si>
    <t>Weighted average number of shares outstanding: Diluted</t>
  </si>
  <si>
    <t>CONSOLIDATED STATEMENTS OF OTHER COMPREHENSIVE (LOSS) - USD ($)</t>
  </si>
  <si>
    <t>Consolidated Statements Of Other Comprehensive Loss</t>
  </si>
  <si>
    <t>Net Loss</t>
  </si>
  <si>
    <t>Foreign Currency Translation:</t>
  </si>
  <si>
    <t>Change in cumulative translation adjustment</t>
  </si>
  <si>
    <t>Income tax benefit (expense)</t>
  </si>
  <si>
    <t>Total comprehensive net income (loss)</t>
  </si>
  <si>
    <t>Total comprehensive net income (loss) attributable to non-controlling interest</t>
  </si>
  <si>
    <t>Total comprehensive net loss attributable to Brazil Minerals, Inc.</t>
  </si>
  <si>
    <t>CONSOLIDATED STATEMENTS OF CASH FLOWS - USD ($)</t>
  </si>
  <si>
    <t>CASH FLOWS FROM OPERATING ACTIVITIES:</t>
  </si>
  <si>
    <t>Income (loss) for the period attributable to Brazil Minerals, Inc.</t>
  </si>
  <si>
    <t>Adjustments to reconcile net income (loss) to net cash provided by (used in) operating activities:</t>
  </si>
  <si>
    <t>Stock based compensation and services</t>
  </si>
  <si>
    <t>Amortization of prepaid option expense as cost of goods sold</t>
  </si>
  <si>
    <t>Loss (gain) on derivative liability</t>
  </si>
  <si>
    <t>Amortization of debt discount</t>
  </si>
  <si>
    <t>Derivative Expense</t>
  </si>
  <si>
    <t>Excess fair market value of common stock issued in satisfaction of liabilities</t>
  </si>
  <si>
    <t>Loss on extinguishment of debt</t>
  </si>
  <si>
    <t>Depreciation and amortization</t>
  </si>
  <si>
    <t>Change in assets and liabilities:</t>
  </si>
  <si>
    <t>Customer deposits</t>
  </si>
  <si>
    <t>Net cash provided by (used in) operating activities</t>
  </si>
  <si>
    <t>CASH FLOWS FROM INVESTING ACTIVITIES:</t>
  </si>
  <si>
    <t>Acquisition of capital assets</t>
  </si>
  <si>
    <t>Advances to related party</t>
  </si>
  <si>
    <t>Purchase of noncontrolling interest</t>
  </si>
  <si>
    <t>Investment accounted for by the equity method</t>
  </si>
  <si>
    <t>Increase in intangible assets</t>
  </si>
  <si>
    <t>Net Cash Used in Investing Activities</t>
  </si>
  <si>
    <t>CASH FLOWS FROM FINANCING ACTIVITIES:</t>
  </si>
  <si>
    <t>Loan from officer</t>
  </si>
  <si>
    <t>Net proceeds from sale of common stock</t>
  </si>
  <si>
    <t>Payment of notes payable</t>
  </si>
  <si>
    <t>Proceeds from sale of preferred stock</t>
  </si>
  <si>
    <t>Proceeds from convertible notes payable</t>
  </si>
  <si>
    <t>Net Cash Provided by Financing Activities</t>
  </si>
  <si>
    <t>Effect of exchange rate changes on cash</t>
  </si>
  <si>
    <t>Net Increase in Cash and Cash Equivalents</t>
  </si>
  <si>
    <t>Cash and equivalents, beginning of period</t>
  </si>
  <si>
    <t>Cash and equivalents, end of period</t>
  </si>
  <si>
    <t>SUPPLEMENTAL CASH FLOW INFORMATION:</t>
  </si>
  <si>
    <t>Cash paid for interest</t>
  </si>
  <si>
    <t>Cash paid for income taxes</t>
  </si>
  <si>
    <t>SUPPLEMENTAL NON-CASH INVESTING AND FINANCING INFORMATION</t>
  </si>
  <si>
    <t>Purchase of equipment with note and customer deposits</t>
  </si>
  <si>
    <t>Purchase of equipment offset by related party receivable</t>
  </si>
  <si>
    <t>Note issued in connection with RST acquisition</t>
  </si>
  <si>
    <t>Increase in non-controlling interest of RST</t>
  </si>
  <si>
    <t>Share options issued as prepaid expense</t>
  </si>
  <si>
    <t>Shares issued in connection with conversion of debt and accrued interest</t>
  </si>
  <si>
    <t>Value of stock options and beneficial conversion feature recorded with notes payable</t>
  </si>
  <si>
    <t>Discount on notes payable related to fair market value of derivative liability</t>
  </si>
  <si>
    <t>Shares issued as investment</t>
  </si>
  <si>
    <t>Conversion of notes payable into preferred stock</t>
  </si>
  <si>
    <t>Shares issued in connection with diamond purchase agreement</t>
  </si>
  <si>
    <t>Shares issued for increase in investment in subsidiary</t>
  </si>
  <si>
    <t>ORGANIZATION, BUSINESS AND SUMMARY OF SIGNIFICANT ACCOUNTING POLICIES</t>
  </si>
  <si>
    <t>Accounting Policies [Abstract]</t>
  </si>
  <si>
    <t>Significant Accounting Policies</t>
  </si>
  <si>
    <t>NOTE 1  ORGANIZATION, BUSINESS AND SUMMARY OF SIGNIFICANT
ACCOUNTING POLICIES Organization and Description of Business Brazil Minerals, Inc. ("BMIX" or
the "Company") was incorporated as Flux Technologies, Corp. under the laws of the State of Nevada, U.S. on December 15,
2011. The Company, through subsidiaries, mines and sells diamonds, gold, sand, and mortar. The Company, through subsidiaries,
owns outright or jointly owns 11 mining concessions (the highest level of mineral right in Brazil) and 15 other mineral rights
in Brazil, almost all for diamonds and gold. The Company, through subsidiaries, owns a large alluvial diamond and gold processing
and recovery plant, and several pieces of earth-moving capital equipment used for mining. 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shares of common stock of the Company such that, upon the transaction and a
simultaneous private placement by the Company of its common stock, BMI owned 51% of the outstanding common stock of the Company.
The Company changed its name to Brazil Minerals, Inc. on December 24, 2012. See Note 2 for additional information. Principles of Consolidation The consolidated financial statements include
the accounts of the Company and its 99.99% subsidiary, BMIX Participações Ltda. ("BMIX Subsidiary"), which
at December 31, 2013 owned 55% of Mineração Duas Barras Ltda. ("MDB"). During the year ended December 31,
2014, the BMIX Subsidiary acquired the remaining 45% of MDB. Thus, as of June 30, 2015 and December 31, 2014, MDB is a wholly owned
subsidiary and has been consolidated within the Company's financial statements. See Note 2 for additional information. During the year ended December 31, 2014, the
BMIX Subsidiary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the BMIX Subsidiary incorporated
Hercules Resources Corporation ("HRC"). On May 27, 2015, HRC incorporated and formalized title to 99.99% of Hercules
Brasil Comercio e Transportes Ltda. ("Hercules Brasil"). Thus, as of June 30, 2015, Hercules Brasil is a wholly owned
subsidiary and has been consolidated within the Company's financial statements. All material intercompany accounts and transactions
have been eliminated in consolidation. Going Concern The financial statements have been prepared
on a going concern basis which contemplates the realization of assets and the settlement of liabilities in the normal course of
business. The Company has limited working capital, and has incurred losses in each of the past two years. These factors create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six months ended June 30, 2015, the Company funded operations through the receipt of $552,780 in net proceeds from equity
and debt sales. Subsequent to June 30, 2015, the Company has received $205,000 in proceeds related to sales of equity and debt.
Management's plan to fund its capital requirements and ongoing operations include increase in cash received from sales of diamond
and gold derived from mining new areas, and increase in cash received from mortar and sand sales, all of which are expected to
occur within 2015. Management's secondary plan to cover any shortfall is selling its equity securities and obtaining debt financing.
There can be no assurance the Company will be successful in these efforts. 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six months ended June 30, 2015 are not indicative of the results that
may be expected for the full year. Basis of Presentation The consolidated financial statements of the
Company have been prepared on the accrual basis of accounting in accordance with generally accepted accounting principles ("GAAP")
of the United States of America and are presented in U.S. dollars.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5 and December 31, 2014,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 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approximately $80,575 as of June 30, 2015). Inventory Inventory consists of rough diamonds, gold,
ore stockpile, parts, supplies and related production costs and is stated at lower of cost or market. The amount of any write-down
of inventories to net realizable value and all losses, are recognized in the period the write-down of loss occurs. At June 30,
2015 and December 31, 2014, inventory consisted primarily of ore stockpile. Value-Added Taxes Receivable The Company records a receivable for value added taxes recoverable from
Brazilian authorities on goods and services purchased by its Brazilian subsidiaries. The Company intends to recover the taxes through
the acquisition of capital equipment from sellers who accept tax credits as payments. Investment under the Equity Method In
June 2014, the Company entered into an agreement to purchase 25% of the equity of RST for cash payments of 250,000 Brazilian Reals
and the issuance of shares of the Company's common stock valued at 100,000 Brazilian Reals. In connection with this agreement the
Company issued 1,428,572 shares of common stock with a value of $43,868 and made cash payments of $107,858. As of December 31,
2014, the investment was accounted for using the equity method. 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10 years; and computer and other office equipment over an estimated
useful life of three (3) years. As of June 30, 2015 and December 31, 2014, all property and
equipment related to the processing plant and other production machinery has been depreciated, except for approximately $800 in
computer equipment. Accumulated depreciation as of June 30, 2015, was $155,006. Mineral Properties Costs of exploration, carrying and retaining
unproven mineral rights properties are expensed as incurred. Mineral property acquisition costs are capitalized. The Company has
taken steps to verify title to mineral properties in which it has an interest, and believes title to be in good status for its
properties. Impairment losses
are recorded on mineral properties used in operations when indicators of impairment are present and the undiscounted cash flows
estimated to be generated by those assets are less than the assets' carrying amount. As of June 30, 2015 and December 31, 2014,
the Company did not recognize any impairment losses related to mineral properties held. 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DB and
RST. 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venue Recognition The Company recognizes
revenue when products are fully delivered or services have been provided and collection is reasonably assured. Typically,
the Company records revenues upon delivery of the products to the customer. As of June 30, 2015 and December 31, 2014, the Company
had deposits of $588,752 and $543,630, respectively, related to proceeds received for future diamond and gravel sales which have
been recorded as customer deposits. A portion of these deposits are recorded as long term as the agreements provide for the delivery
of diamonds in excess of one year from the balance sheet date. See Note 4 and 6 for additional information related to these agreements. Costs of Goods
Sold Included within costs
of goods sold are the costs of cutting and polishing rough diamonds, and costs of production such as diesel fuel, labor, and transportation. 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stock plan provides for the issuance
of up to 15,000,000 common shares for employees, consultants, directors, and advisors. Foreign Currency The Company's foreign subsidiaries use a local
currency, the Brazilian real,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years presented. 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ne 30, 2015 and December 31, 2014,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The United States Federal
return years 2011 through 2014 are still subject to tax examination by the United States Internal Revenue Service; however, we
do not currently have any ongoing tax examinations. The Company is subject to examination by the California Franchise Tax Board
for the years ended 2011 through 2014 and currently does not have any ongoing tax examinations. 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June 30, 2015 and 2014, the Company's potentially dilutive securities relate to common
stock issuable in connection with convertible notes payable, options and warrants. Dilutive loss per share for the three and six
months ended June 30, 2015 and 2014 excludes all potential common shares if their effect is anti-dilutive. As of June 30,
2015, if all holders of convertible notes payable, options and warrants exercised their right to exercise or convert these securities
into common stock, the Company would have outstanding shares of common stock in excess of its authorized shares of common stock. 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Company has reviewed other recent accounting
pronouncements issued to the date of the issuance of these consolidated financial statements, and do not believe any of these pronouncements
will have a material impact.</t>
  </si>
  <si>
    <t>ACQUISITIONS</t>
  </si>
  <si>
    <t>Notes to Financial Statements</t>
  </si>
  <si>
    <t>NOTE 2 ACQUISITIONS RST Recursos Minerais Ltda. ("RST") In June 2014, the Company entered into an agreement
to purchase 25% of the equity of RST for cash payments of 250,000 Brazilian Reais and the issuance of shares of the Company's common
stock valued at 100,000 Brazilian Reais. In connection with this agreement the Company issued 1,428,572 shares of common stock
with a value of $43,868 and made cash payments of $107,858. At December 31, 2014, the investment was accounted for using the equity
method. Effective March 18, 2015, the Company purchased an additional 25% of RST from a third party for R$400,000 or $124,680.
Under the terms of the agreement, the Company is to make monthly payments ranging from R$75,000 to R$100,000 beginning March 25,
2015. As of June 30, 2015, R$350,000 or $112,805 remained payable in connection with the acquisition and is included within notes
payable on the accompanying balance sheet. As a result of the additional 25% acquired,
the Company owns 50% of RST and has consolidated the operations in the Company as of March 18, 2015. The remaining 50% ownership
is held by BMI. On the date of consolidation, the Company determined the fair market value of RST to be $570,548. The fair market
value was based upon the average price paid by the Company for the 50% ownership, including the relief of monies advanced to RST
and increasing for the non-controlling interest which represents 50%. The Company allocated 100% of the fair market value to the
mineral rights held by RST. The purpose of the Company's acquisition of
RST was due to the quality of its mineral assets, close proximity to the Company's MDB diamond and gold processing plant, and attractive
acquisition price. Pro-forma financial statements have not been provided as the assets, liabilities and current operations of RST
are not significant. The Company expects the future expected cash flows to exceed the carrying value of the assets due to the close
proximity to MDB's plant which is expected to shorten the exploration period as new plant and equipment will not need to be procured. Mineração Duas Barras Ltda.
("MDB") On March 23, 2013, upon approval by its Board
of Directors, the Company entered into an agreement pursuant to which BMI sold to the Company the rights to all profits, losses
and appreciation or depreciation and all other economic and voting interests of any kind in respect of the BMI's interest in MDB
in exchange for the issuance to BMI of 1,000,000 shares of the Company's common stock. The shares were valued at their fair market
value of $0.66 per share as of March 23, 2013. As a result of the acquisition, a deemed dividend of $800,000 was recorded related
to the acquisition of the option. The net assets of MDB at the date of the acquisition of the 55% equity interest in MDB were $1,035,695.
The acquisition was accounted for using the purchase method. As a result of the transaction, non-controlling interest of
$460,663 was recognized in the consolidated financial statements. The net assets upon the above acquisition consisted of the following:
Cash $ 56,914
Inventory 497,002
Equipment 508,105
Intangible assets 163,918
Liabilities assumed (202,244 )
Net assets $ 1,023,695 During the year ended December 31, 2014, the
Company acquired the remaining 45% interest in MDB for cash of $1,050,000 and 2,817,857 shares of common stock of the Company with
a fair market value of $212,100 based upon the closing market price of the Company's common stock on the dates of acquisition.
This resulted in a decrease in non-controlling interest of $417,870 and a decrease in additional paid in capital of $844,230. As
of December 31, 2014, the Company owned 99.99% of the issued and outstanding equity of MDB and has removed the non-controlling
interest from its financial statements.</t>
  </si>
  <si>
    <t>COMPOSITION OF CERTAIN FINANCIAL STATEMENT ITEMS</t>
  </si>
  <si>
    <t xml:space="preserve">NOTE 3  COMPOSITION OF CERTAIN FINANCIAL
STATEMENT ITEMS Intangible Assets Intangible assets consist of mining rights
at MDB and RST and are not amortized as rights are perpetual. The carrying value was $692,451 and $124,245 at June
30, 2015 and December 31, 2014, respectively. Accounts Payable and Accrued Liabilities
As of June 30, 2015
As of December 31, 2014
Accounts payable and other accruals $ 429,551 $ 545,665
Accrued interest 129,210 -
Total $ 558,761 $ 545,665 </t>
  </si>
  <si>
    <t>CONVERTIBLE PROMISSORY NOTES PAYABLE</t>
  </si>
  <si>
    <t>Convertible Promissory Note Payable [Abstract]</t>
  </si>
  <si>
    <t>Convertible Promissory Note Payable [Text Block]</t>
  </si>
  <si>
    <t>NOTE 4  CONVERTIBLE PROMISSORY NOTES
PAYABLE Convertible Notes Payable - Fixed Conversion
Price On January 7, 2014, the Company issued to a
family trust a Senior Secured Convertible promissory note in the principal amount of $244,000 (the "Note") and warrants
to purchase an aggregate of 488,000 shares of the Company's common stock, par value $0.001 per share at an exercise price of $0.125
per share through December 26, 2018 (the "Warrants"). The Company received gross proceeds of $244,000 for the sale of
such securities. The outstanding principal of the Note bears interest at the rate of 12% per annum. All principal on the Note is
payable on June 30, 2015 (the "Maturity Date"), which as of the date of this filing is past due and in technical default.
However, no demands for payment have been made. Interest is payable on September 30, 2014 and on the Maturity Date. The Note is
convertible at the option of the holder into common stock of the Company at a conversion rate of one share for each $0.10 of principal
and interest converted. A debt discount related to the value of the warrants in the amount of $10,252 was recorded and was being
amortized over the life of the note. During the six months ended June 30, 2015 and 2014, $1,025 and $20,138 of the discount
was amortized to interest expense, respectively. As of June 30, 2015, the discount was fully amortized. In January 2015, the Company issued four convertible
promissory notes totaling $200,000 in proceeds and options to purchase an aggregate of 40,000,000 shares of the Company's common
stock at an exercise price of $0.005 per share for a period of three years. The convertible promissory notes incur interest at
10.0% and are due January 30, 2018. The convertible promissory notes are convertible at the option of the holder at a fixed conversion
price of $0.0025 per share. A debt discount related to the relative fair market value of the options in the amount of $22,423 and
an implied beneficial conversion feature of $22,423 were recorded and are being amortized over the life of the notes. During
the six months ended June 30, 2015, $13,703 of the discount was amortized to interest expense. As of June 30, 2015, $31,143 of
the discount remained. The note has been reflected as a long-term liability on the accompanying balance sheet. In January 2015, the Company purchased machinery
and equipment from a third party making an initial deposit of $10,910 (R$35,000), issuing notes payable totaling $38,963 (R$125,000)
payable in five equal monthly installments starting March 15, 2015 and $43,638 in customer deposits (R$140,000) which are to be
satisfied through sand produced by MDB. The note payable is convertible into common stock of the Company at the market rate on
the date of issuance and thus a beneficial conversion feature was not recorded. As of June 30, 2015, the deposit had been paid,
$40,288 was included within notes payable and $45,122 within customer deposits on the accompany balance sheet. In June 2015, the Company issued three fixed-floor
convertible promissory notes and received an aggregate of $100,000 in proceeds. The convertible promissory notes incur interest
at 10.0% per annum and are due December 31, 2016. The convertible promissory notes are convertible at the option of the holder
at a 40% discount to the average of the five lowest closing prices of the Company's common stock over the previous 20 calendar
days. In addition, the conversion rate of each of the notes has a ceiling of $0.03 and a floor of $0.000033 per share. A debt discount
related to the beneficial conversion feature of $87,720 was recorded and is being amortized over the life of the notes. During
the six months ended June 30, 2015, $7,310 of the discount was amortized to interest expense. As of June 30, 2015, $80,410 of the
discount remained. The notes have been reflected as a long-term liability on the accompanying balance sheet. Subsequent to June
30, 2015, $75,000 was agreed to be changed to preferred equity; please see Note 8. During the six months ended June 30, 2015,
the Company issued 911,596,774 shares of common stock upon conversion of $685,756 in convertible notes payable and accrued interest. Convertible Notes Payable - Variable Conversion
Price At various times to fund operations, the Company
issues convertible notes payable in which the conversion features are variable. In addition, some of these convertible notes payable
have on issuance discounts and other fees withheld. During the six months ended June 30, 2015, the Company issued convertible notes
payable with principal amounts aggregating $230,825 in which proceeds of $203,780 were received. The convertible notes payable
incur interest rates ranging from 8.0% to 12.0% per annum with due dates ranging from March 2015 to June 2016. The convertible
notes payable are convertible into common stock of the Company at discounts ranging from 40-50% of either the lowest, or the
average of two or three lowest, closing prices or volume-weighted average prices in the 20 days before the conversion date.
Due to the variable conversion price, the Company has recorded a derivative liability in connection with the convertible notes
payable. The combination of the original issue discount ("OID"), fees paid and allocation to the derivative liabilities
resulting in a full discount to the convertible notes payable. The discounts are being amortized over the term of the convertible
notes payable. Including the convertible notes payable discussed
in the preceding paragraph, as of June 30, 2015, the Company has $610,479 in principal of notes payable with remaining discounts
of $216,825. The convertible notes payable incur interest at rates ranging from 8.0% to 12.0% per annum with due dates ranging
from March 2015 to June 2016. The convertible notes payable are convertible into common shares of the Company at discounts
ranging from 35-50% of either the lowest, or the average of two or three of the lowest, closing prices or volume-weighted average
prices from 5 to 20 days before the conversion date. Due to the variable conversion prices of these notes, the Company recorded
derivative liabilities in connection with the convertible notes payable. The combination of the OID, fees paid and allocation to
the derivative liabilities resulted in a full discount to the convertible notes payable. The discounts are being amortized over
the term of the convertible notes payable. During the six months ended June 30, 2015 and 2014, $479,809 and $0 of the discount
was amortized to interest expense, respectively. As of June 30, 2015, the unamortized debt discount was $216,825. Derivative Liabilities In connection with convertible notes payable
the Company records derivative liabilities for the conversion feature. The derivative liabilities are valued on the date of issuance
of the convertible note payable and revalued at each reporting period. During the six months ended June 30, 2015, the Company recorded
derivative liabilities of $488,229 based upon the following Black-Scholes option pricing model average assumptions: an exercise
price of $0.0015 to $0.0003, our stock price on the date of grant ($0.0033 to $0.0007), expected dividend yield of 0%, expected
volatility of 218% to 313%, risk free interest rate of 0.12%, and an expected term of 0.50 years. Upon initial valuation, the derivative
liability exceeded the face value of the convertible note payable of $230,825, a day one loss on derivative liability of $288,449
was recorded. On June 30, 2015, the derivative liabilities
were revalued at $961,564 resulting in a gain of $1,036,954 related to the change in fair market value of the derivative liabilities.
The derivative liabilities were revalued using the Black-Scholes option pricing model with the following average assumptions: an
exercise price of $0.0007 to $0.0003, stock price on the date of grant ($0.0011 to $0.0007), expected dividend yield of 0%, expected
volatility of 258% to 318%, risk-free interest rate of 0.12%, and an expected term of 0.5 years. Future Potential Dilution Most of the Company's convertible notes payable
contain adjustable conversion terms with significant discounts to market. As of June 30, 2015, the Company's convertible notes
payable are convertible into an aggregate of approximately 1.7 billion shares of common stock. In addition, due to the variable
conversion prices on some of the Company's convertible notes, the number of common shares issuable is dependent upon the traded
price of the Company's common stock. As of June 30, 2015, if all holders of convertible notes payable exercised their right to
the common stock, the outstanding shares of common stock of the Company would be in excess of its authorized shares of common stock.</t>
  </si>
  <si>
    <t>STOCKHOLDERS' DEFICIT</t>
  </si>
  <si>
    <t>Common Stock Disclosure [Abstract]</t>
  </si>
  <si>
    <t>STOCKHOLDERS' EQUITY</t>
  </si>
  <si>
    <t>NOTE 5  STOCKHOLDERS' DEFICIT Authorized, Amendments and Stock Split On March 29, 2015, the Company amended its
articles of incorporation to increase the authorized number of shares of common stock to two (2) billion shares, and on June 29,
2015, the Company further amended its articles of incorporation to increase the authorized number of shares of common stock to
four (4) billion shares. As of December 31, 2014, the Company had 300,000,000 common shares authorized with a par value of $0.001
per share and 10,000,000 Series A preferred stock authorized with a par value of $0.001. Six Months Ended June 30, 2015 Transactions During the six months ended June 30, 2015,
the Company issued 7,409,184 shares of common stock with a fair market value of $24,808 to consultants in lieu of cash payments.
The shares were valued based upon the closing market price of the Company's common stock on the date the service was complete. During the six months ended June 30, 2015,
the Company issued 45,030,163 shares of common stock with a fair market value of $42,915 to its chief executive officer in satisfaction
of amounts payable. The shares were valued based upon the closing market price of the Company's common stock on the date the service
was complete. During the six months ended June 30, 2015,
the Company issued 150,897,436 shares of common stock for cash proceeds of $97,500. See Note 4 for discussion of additional common
stock issuances. Six Months Ended June 30, 2014 Transactions On April 30, 2014, the Company issued 675,000
shares of common stock with a deemed value of $62,100 pursuant to an agreement to purchase an additional 18.75% interest in MDB. During the six months ended June 30, 2014,
the Company issued 2,769,874 shares of common stock with a deemed value of $228,060 to its officer and certain consultants in lieu
of cash payment. Prepaid stock compensation of $23,182 was recorded to be amortized over the remaining term of the consulting contract. During the six months ended June 30, 2014,
a shareholder returned 33,125 shares of common stock to treasury for cancellation. This resulted in an increase of $33 to additional
paid in capital. During the six months ended June 30, 2014,
the Company issued 1,428,572 shares of common stock with a deemed value of $100,000 pursuant to an acquisition of an equity interest
in RST. During the six months ended June 30, 2014 the
Company issued 1,391,559 of shares of common stock of the Company in settlement of promissory notes of $55,000. Common Stock Options In January 2015, options to purchase 400,000,000
shares of common stock were issued in connection with $200,000 in convertible notes payable. See Note 5 for additional information.
The options expire on January 30, 2018 and have an exercise price of $0.005 per share. The fair value of the options was $79,111,
of which $22,423 was allocated to the options based upon the relative fair market value. The options were valued using the Black-Scholes
option pricing model with the following assumptions: stock price on date of grant ($0.0024), expected dividend yield of 0%, expected
volatility of 176%, risk-free interest rate of 1.70%, and an expected term of 3.00 years. During the six months ended June 30, 2015,
the Company granted options to purchase an aggregate of 12,922,854 shares of common stock to non-management directors and a consultant.
The options were valued at $39,200. The options were valued using the Black-Scholes option pricing model with the following average
assumptions: our stock price on date of grant ($0.0018), expected dividend yield of 0%, expected volatility of 176%, risk-free
interest rate of 1.70%, and an expected term of 5.00 years. On March 31, 2014, June 30, 2014, June 30,
2014, September 30, 2014 and December 31, 2014, the Board of Directors of the Company granted options to purchase an aggregate
of 424,560, 366,860, 123,578, 851,745, and 3,335,468, respectively, shares of common stock to non-management directors and a consultant;.
The options were valued at $35,345, $25,000, $8,281, $37,116 and $59,433, respectively, using the Black-Scholes option pricing
model with the following assumptions:
March 31, 2014 June 30, 2014 June 30, 2014
September 30, 2014 (weighted avg.)
December 31, 2014 (weighted avg.)
Stock price $ 0.10 $ 0.08 $ 0.09 $ 0.05 $ 0.02
Exercise price $ 0.09590 $ 0.082 $ 0.074 $ 0.06 $ 0.02
Expected life (years) 5 years 5 years 5 years 5 years 5 years
Risk free interest rate 1.20 % 1.20 % 1.20 % 1.70 % 1.70 %
Volatility 120.95 % 120.95 % 120.95 % 137.00 % 154.00 % See Note 6 discussion regarding options issued
in connection with future diamond sales. Common Stock Warrants Warrants Issued with Convertible Notes 488,000 warrants were issued as part of a convertible
note placement that occurred on January 7, 2014. These warrants expire on December 26, 2018 and have an exercise price of $0.125
per share. The fair value of the warrants was $10,252 and was calculated using the Black-Scholes option pricing model with the
following assumptions: stock price on date of grant ($0.07), expected dividend yield of 0%, expected volatility of 53%, risk-free
interest rate of 1.69%, and an expected term of 5.00 years. 400,000 warrants were issued as part of a convertible
note placement that occurred on April 30, 2014. These warrants expire on April 30, 2017 and have an exercise price of $0.11 per
share. The fair value of the warrants was $13,151 and was calculated using the Black-Scholes option pricing model with the following
assumptions: stock price on date of grant ($0.09), expected dividend yield of 0%, expected volatility of 75%, risk-free interest
rate of 0.12%, and an expected term of 3 years. 2,000,000 warrants were issued as part of a
convertible note placement that occurred on June 27, 2014. These warrants expire on June 30, 2017 and have an exercise price of
$0.11 per share. The fair value of the warrants was $65,481 and was calculated using the Black-Scholes option pricing model with
the following assumptions: stock price on date of grant ($0.08), expected dividend yield of 0%, expected volatility of 76%, risk-free
interest rate of 0.12%, and an expected term of 3 years. Warrants Issued with Private Placements
of Equity During the year ended December 31, 2014, 1,636,907
warrants were issued in connection with private placements of equity. These warrants expire in three years and have an exercise
price of $0.10 per share. The fair value of the warrants was $70,810 and was calculated using the Black-Scholes option pricing
model with the following assumptions: stock price on date of grant ($0.06), expected dividend yield of 0%, expected volatility
of 136%, risk-free interest rate of 0.12%, and an expected term of three years. In June 2015, in connection with a common stock
raise, the Company issued a total of 31,153, 846 warrants that expire on August 31, 2017 and have an exercise price of $0.001 per
share. The value of the warrants was approximately $30,000 which is a decrease to additional paid-in capital.</t>
  </si>
  <si>
    <t>COMMITMENTS AND CONTINGENCIES</t>
  </si>
  <si>
    <t>Commitments and contingencies</t>
  </si>
  <si>
    <t>Commitments and Contingencies Disclosure [Text Block]</t>
  </si>
  <si>
    <t xml:space="preserve">NOTE 6  COMMITMENTS AND CONTINGENCIES Operating Leases The Company leases offices in Pasadena, California,
U.S., and in Olhos D'Agua, Brazil. Such costs are immaterial to the consolidated financial statements and accordingly are not reflected
herein. Mine Option On July 30, 2013, the BMIX Subsidiary acquired
for zero cost an option to develop and own up 75% of a vanadium, titanium, and iron property in the state of Piauí in
Brazil in exchange for the performance over a period of time of certain defined geological research steps, as well as the payment,
over a period of time, of 875,000 Brazilian reais in cash ($282,013 as of June 30, 2015) and the equivalent of 125,000 Brazilian
reais in common stock ($40,288 as of June 30, 2015). Diamond Delivery Agreements On March 4, 2014, the Company received proceeds
of $500,000 from a sale of polished and GIA graded diamonds pursuant to an agreement with two buyers that agreed to receive these
diamonds over a period of one year. One of the buyers has expertise and a long and successful history of investments in natural
resources. As part of this transaction, we pledged with a third party collateral agent an aggregate of 11,000,000 shares of our
common stock, valued at approximately $990,000 at the time the transaction was consummated, in order to secure the delivery of
the diamonds. The number of shares pledged is subject to periodic adjustment as diamonds are delivered and as the market price
of our common stock may change. We also issued to the buyers two-year options to purchase an aggregate of 3,000,000 shares of our
common stock at an exercise price (subject to adjustment upon the occurrence of certain events) of $0.12 per share, a premium of
33% above the stock price when the transaction was consummated. These options were initially to expire on March 4, 2016 and
have an exercise price of $0.12, which was reduced to $0.08 per share in October 2014 and the expiration date extended to March
4, 2018. The fair value of the options was $93,280 was calculated using the Black-Scholes option pricing model with the following
assumptions: our stock price on date of grant ($0.09), expected dividend yield of 0%, expected volatility of 78%, risk-free interest
rate of 0.78%, and an expected term of 2 years. There were no deliveries under this contract during the six months ended
June 30, 2015. On April 30, 2014, the Company entered into
Subscription Agreements with four investors (the "Buyers"), pursuant to which the Buyers agreed to pay to the Company
an aggregate of $500,000 and the Company agreed to deliver to the Buyers from time to time on or before December 31, 2015, polished
and GIA-graded diamonds of at least 0.4 carats having a certain aggregate Rappaport value. The Company agreed to pledge with third
party collateral agents for the Buyers an aggregate of 8,000,000 shares of its common stock, valued at approximately $800,000 at
the time the transaction was consummated, in order to secure the delivery of the diamonds. The number of shares pledged is subject
to periodic adjustment as diamonds are delivered and as the market price of the Company's stock may change. On the date of the
agreement, the Company reserved for the Buyers or their designees, an aggregate of 3,750,000 shares of the Company's common stock
(the "Shares") and two year options to purchase an aggregate of 1,875,000 shares of Common Stock at an exercise price
of $0.12 per share, payable in cash to the Company (the "Options"). </t>
  </si>
  <si>
    <t>RELATED PARTY TRANSACTIONS</t>
  </si>
  <si>
    <t>Related Party Transactions [Abstract]</t>
  </si>
  <si>
    <t>Related Party Transactions Disclosure [Text Block]</t>
  </si>
  <si>
    <t>NOTE 7 - RELATED PARTY TRANSACTIONS Brazil Mining, Inc. ("BMI") As of June 30, 2015 and December 31, 2014,
amounts due from BMI, a related party, in connection with loans made for operating purposes were $106,527 and $123,691, respectively.
The loan does not incur interest and is due on demand. During the six months ended June 30, 2015,
BMI transferred equipment with a carrying value of $44,854 to the Company as a partial offset to the amounts due. Chief Executive Officer As of June 30, 2015 and December 31, 2014,
amounts payable to the chief executive officer for accrued salaries and advances made included within accounts payable and accrued
expenses were $18,100 and $12,500, respectively.</t>
  </si>
  <si>
    <t>SUBSEQUENT EVENTS</t>
  </si>
  <si>
    <t>Subsequent Events [Abstract]</t>
  </si>
  <si>
    <t>Subsequent Events [Text Block]</t>
  </si>
  <si>
    <t>NOTE 8 - SUBSEQUENT EVENTS In accordance with FASB ASC 855-10, Subsequent
Events, the Company has analyzed its operations subsequent to June 30, 2015 to the date these consolidated financial statements
were issued, and has determined that it does not have any material subsequent events to disclose in these consolidated financial
statements, except as noted below. Subsequent to June 30, 2015, the $75,000 in
proceeds received by the Company as convertible notes in June 2015 agreed, for no cost, to a modification to uncollateralized,
non-recourse convertible preferred equity. The Company is still determining the accounting impact of this transaction. Subsequent to June 30, 2015 and until August 16, 2015, the Company
received $175,000 in proceeds related to fixed-floor variable-rate convertible notes, of which $75,000 has already contractually
agreed, for no cost, to a modification to uncollateralized, non-recourse convertible preferred equity, and the remainder $100,000
is expected to agree to such modification as well. The Company is still determining the accounting impact of this transaction.</t>
  </si>
  <si>
    <t>ORGANIZATION, BUSINESS AND SUMMARY OF SIGNIFICANT ACCOUNTING POLICIES (Policies)</t>
  </si>
  <si>
    <t>Organization, Consolidation and Presentation of Financial Statements [Abstract]</t>
  </si>
  <si>
    <t>Organization and Description of Business</t>
  </si>
  <si>
    <t>Organization and Description of Business Brazil Minerals, Inc. ("BMIX" or
the "Company") was incorporated as Flux Technologies, Corp. under the laws of the State of Nevada, U.S. on December 15,
2011. The Company, through subsidiaries, mines and sells diamonds, gold, sand, and mortar. The Company, through subsidiaries,
owns outright or jointly owns 11 mining concessions (the highest level of mineral right in Brazil) and 15 other mineral rights
in Brazil, almost all for diamonds and gold. The Company, through subsidiaries, owns a large alluvial diamond and gold processing
and recovery plant, and several pieces of earth-moving capital equipment used for mining. On December 18, 2012, the Company entered into
and consummated an acquisition agreement with Brazil Mining, Inc. ("BMI") whereby BMI agreed to transfer to the Company
certain mining and exploration rights, in exchange for 35,783,342 shares of the Company. At the same time, the previous sole director
surrendered for voluntary cancellation, 99,999,000 shares of common stock of the Company such that, upon the transaction and a
simultaneous private placement by the Company of its common stock, BMI owned 51% of the outstanding common stock of the Company.
The Company changed its name to Brazil Minerals, Inc. on December 24, 2012. See Note 2 for additional information.</t>
  </si>
  <si>
    <t>Principles of Consolidation</t>
  </si>
  <si>
    <t>Principles of Consolidation The consolidated financial statements include
the accounts of the Company and its 99.99% subsidiary, BMIX Participações Ltda. ("BMIX Subsidiary"), which
at December 31, 2013 owned 55% of Mineração Duas Barras Ltda. ("MDB"). During the year ended December 31,
2014, the BMIX Subsidiary acquired the remaining 45% of MDB. Thus, as of June 30, 2015 and December 31, 2014, MDB is a wholly owned
subsidiary and has been consolidated within the Company's financial statements. See Note 2 for additional information. During the year ended December 31, 2014, the
BMIX Subsidiary acquired an initial 25% interest in RST Recursos Minerais Ltda. ("RST"), and during the first quarter
of 2015 it acquired, an additional 25% interest in RST, thus bringing its total ownership of RST to 50%. As of March 18, 2015,
RST has been consolidated within the Company's financial statements. On April 17, 2015, the BMIX Subsidiary incorporated
Hercules Resources Corporation ("HRC"). On May 27, 2015, HRC incorporated and formalized title to 99.99% of Hercules
Brasil Comercio e Transportes Ltda. ("Hercules Brasil"). Thus, as of June 30, 2015, Hercules Brasil is a wholly owned
subsidiary and has been consolidated within the Company's financial statements. All material intercompany accounts and transactions
have been eliminated in consolidation.</t>
  </si>
  <si>
    <t>Going Concern</t>
  </si>
  <si>
    <t>Going Concern The financial statements have been prepared
on a going concern basis which contemplates the realization of assets and the settlement of liabilities in the normal course of
business. The Company has limited working capital, and has incurred losses in each of the past two years. These factors create
doubt about the Company's ability to continue as a going concern. The consolidated financial statements do not include any adjustment
that might be necessary if the Company is unable to continue as a going concern. The ability of the Company to continue as a
going concern is dependent on the Company generating cash from its operations, the sale of its stock, and/or obtaining debt financing.
During the six months ended June 30, 2015, the Company funded operations through the receipt of $552,780 in net proceeds from equity
and debt sales. Subsequent to June 30, 2015, the Company has received $205,000 in proceeds related to sales of equity and debt.
Management's plan to fund its capital requirements and ongoing operations include increase in cash received from sales of diamond
and gold derived from mining new areas, and increase in cash received from mortar and sand sales, all of which are expected to
occur within 2015. Management's secondary plan to cover any shortfall is selling its equity securities and obtaining debt financing.
There can be no assurance the Company will be successful in these efforts.</t>
  </si>
  <si>
    <t>Interim Consolidated Financial Statements</t>
  </si>
  <si>
    <t>Interim Consolidated Financial Statements The accompanying unaudited interim consolidat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solidated
financial statements have been included. Such adjustments consist of normal recurring adjustments. These interim consolidated
financial statements should be read in conjunction with the audited consolidated financial statements of the Company for the year
ended December 31, 2014. The results of operations for the six months ended June 30, 2015 are not indicative of the results that
may be expected for the full year.</t>
  </si>
  <si>
    <t>Basis of Presentation</t>
  </si>
  <si>
    <t>Basis of Presentation The consolidated financial statements of the
Company have been prepared on the accrual basis of accounting in accordance with generally accepted accounting principles ("GAAP")
of the United States of America and are presented in U.S. dollar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t>
  </si>
  <si>
    <t>Fair Value of Financial Instruments</t>
  </si>
  <si>
    <t>Fair Value of Financial Instruments The Company follows the guidance of Accounting
Standards Codification ("ASC") Topic 820  Fair Value Measurement and Disclosure.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June 30, 2015 and December 31, 2014,
the Company's derivative liabilities were considered a level 2 liability. See Note 4 for a discussion regarding the determination
of the fair market value. The Company does not have any level 3 assets or liabilities. The Company's financial instruments consist
of cash and cash equivalents, accounts receivable, taxes recoverable, prepaid expenses, inventory, deposits and other assets, accounts
payable, accrued expenses, deferred revenue, and convertible notes payable. The carrying amount of these financial instruments
approximates fair value due to either length of maturity or interest rates that approximate prevailing market rates unless otherwise
disclosed in these consolidated financial statements.</t>
  </si>
  <si>
    <t>Cash and Cash Equivalents</t>
  </si>
  <si>
    <t>Cash and Cash Equivalents The Company considers all highly liquid instruments
purchased with a maturity of three months or less to be cash equivalents to the extent that the funds are not being held for investment
purposes. The Company's bank accounts are deposited in FDIC insured institutions. Funds held in U.S. banks are insured up to $250,000
and funds held in Brazilian banks are insured up to 250,000 Brazilian Reais (approximately $80,575 as of June 30, 2015).</t>
  </si>
  <si>
    <t>Inventory Inventory consists of rough diamonds, gold,
ore stockpile, parts, supplies and related production costs and is stated at lower of cost or market. The amount of any write-down
of inventories to net realizable value and all losses, are recognized in the period the write-down of loss occurs. At June 30,
2015 and December 31, 2014, inventory consisted primarily of ore stockpile.</t>
  </si>
  <si>
    <t>Investment under the Equity Method</t>
  </si>
  <si>
    <t xml:space="preserve">Investment under the Equity Method In
June 2014, the Company entered into an agreement to purchase 25% of the equity of RST for cash payments of 250,000 Brazilian Reals
and the issuance of shares of the Company's common stock valued at 100,000 Brazilian Reals. In connection with this agreement the
Company issued 1,428,572 shares of common stock with a value of $43,868 and made cash payments of $107,858. As of December 31,
2014, the investment was accounted for using the equity method. </t>
  </si>
  <si>
    <t>Property and Equipment</t>
  </si>
  <si>
    <t>Property and Equipment Property and equipment are stated at cost.
Major improvements and betterments are capitalized. Maintenance and repairs are expensed as incurred. Depreciation is computed
using the straight-line method over the estimated useful life. At the time of retirement or other disposition of property and equipment,
the cost and accumulated depreciation are removed from the accounts and any resulting gain or loss is reflected in the statements
of operations as other gain or loss, net. The diamond and gold processing plant and
other machinery are depreciated over an estimated useful life of 10 years; and computer and other office equipment over an estimated
useful life of three (3) years. As of June 30, 2015 and December 31, 2014, all property and
equipment related to the processing plant and other production machinery has been depreciated, except for approximately $800 in
computer equipment. Accumulated depreciation as of June 30, 2015, was $155,006.</t>
  </si>
  <si>
    <t>Mineral Properties</t>
  </si>
  <si>
    <t>Mineral Properties Costs of exploration, carrying and retaining
unproven mineral rights properties are expensed as incurred. Mineral property acquisition costs are capitalized. The Company has
taken steps to verify title to mineral properties in which it has an interest, and believes title to be in good status for its
properties. Impairment losses
are recorded on mineral properties used in operations when indicators of impairment are present and the undiscounted cash flows
estimated to be generated by those assets are less than the assets' carrying amount. As of June 30, 2015 and December 31, 2014,
the Company did not recognize any impairment losses related to mineral properties held.</t>
  </si>
  <si>
    <t>Intangible Assets</t>
  </si>
  <si>
    <t>Intangible Assets For intangible assets
purchased in a business combination, the estimated fair values of the assets received are used to establish their recorded values.
For intangible assets acquired in a non-monetary exchange, the estimated fair values of the assets transferred (or the estimated
fair values of the assets received, if more clearly evident) are used to establish their recorded values, unless the values of
neither the assets received nor the assets transferred are determinable within reasonable limits, in which case the assets received
are measured based on the carrying values of the assets transferred. Valuation techniques consistent with the market approach,
income approach and/or cost approach are used to measure fair value. Intangible assets consist of mineral rights held by MDB and
RST.</t>
  </si>
  <si>
    <t>Impairment of Long-Lived Assets</t>
  </si>
  <si>
    <t xml:space="preserve">Impairment of Long-Lived
Assets For long-lived assets,
such as property and equipment and intangible assets subject to amortization,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Revenue Recognition</t>
  </si>
  <si>
    <t>Revenue Recognition The Company recognizes
revenue when products are fully delivered or services have been provided and collection is reasonably assured. Typically,
the Company records revenues upon delivery of the products to the customer. As of June 30, 2015 and December 31, 2014, the Company
had deposits of $588,752 and $543,630, respectively, related to proceeds received for future diamond and gravel sales which have
been recorded as customer deposits. A portion of these deposits are recorded as long term as the agreements provide for the delivery
of diamonds in excess of one year from the balance sheet date. See Note 4 and 6 for additional information related to these agreements.</t>
  </si>
  <si>
    <t>Costs of Goods Sold</t>
  </si>
  <si>
    <t>Costs of Goods
Sold Included within costs
of goods sold are the costs of cutting and polishing rough diamonds, and costs of production such as diesel fuel, labor, and transportation.</t>
  </si>
  <si>
    <t>Stock-Based Compensation</t>
  </si>
  <si>
    <t>Stock-Based Compensation The Company records stock-based compensation
in accordance with ASC Topic 718, Compensation - Stock Compensation. ASC 718 requires companies to measure compensation cost for
stock-based employee compensation at fair value at the grant date and recognize the expense over the employee's requisite service
period. Under ASC 718, volatility is based on the historical volatility of our stock or the expected volatility of the stock of
similar companies. The expected life assumption is primarily based on historical exercise patterns and employee post-vesting termination
behavior. The risk-free interest rate for the expected term of the option is based on the U.S. Treasury yield curve in effect at
the time of grant. The Company uses the Black-Scholes option-pricing
model, which was developed for use in estimating the fair value of options. Option-pricing models require the input of highly complex
and subjective variables including the expected life of options granted and the expected volatility of our stock price over a period
equal to or greater than the expected life of the options. Because changes in the subjective assumptions can materially affect
the estimated value of our employee stock options, it is management's opinion that the Black-Scholes option-pricing model may not
provide an accurate measure of the fair value of our employee stock options. Although the fair value of employee stock options
is determined in accordance with ASC Topic 718 using an option-pricing model, that value may not be indicative of the fair value
observed in a willing buyer/willing seller market transaction. The Company has adopted a stock plan to attract,
retain and motivate its directors, officers, employees, consultants and advisors. The Company's stock plan provides for the issuance
of up to 15,000,000 common shares for employees, consultants, directors, and advisors.</t>
  </si>
  <si>
    <t>Foreign Currency</t>
  </si>
  <si>
    <t>Foreign Currency The Company's foreign subsidiaries use a local
currency, the Brazilian real, as the functional currency. Resulting translation gains or losses are recognized as a component of
accumulated other comprehensive income. Transaction gains or losses related to balances denominated in a currency other than the
functional currency are recognized in the consolidated statements of operations. Net foreign currency transaction losses included
in the Company's consolidated statements of operations were negligible for all years presented.</t>
  </si>
  <si>
    <t>Income Taxes</t>
  </si>
  <si>
    <t>Income Taxes 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s of June 30, 2015 and December 31, 2014, the Company's
deferred tax assets had a full valuation allowance. Under ASC 740, a tax position is recognized
as a benefit only if it is "more likely than not" that the tax position would be sustained in a tax examination being
presumed to occur. The amount recognized is the largest amount of tax benefit that is greater than 50% likely of being realized
on examination. For tax positions not meeting the "more likely than not" test, no tax benefit is recorded. The
Company has identified the United States Federal tax returns as its "major" tax jurisdiction. The United States Federal
return years 2011 through 2014 are still subject to tax examination by the United States Internal Revenue Service; however, we
do not currently have any ongoing tax examinations. The Company is subject to examination by the California Franchise Tax Board
for the years ended 2011 through 2014 and currently does not have any ongoing tax examinations.</t>
  </si>
  <si>
    <t>Basic Income (Loss) Per Share</t>
  </si>
  <si>
    <t>Basic Income (Loss) Per Share The Company computes loss per share in accordance
with ASC Topi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As of June 30, 2015 and 2014, the Company's potentially dilutive securities relate to common
stock issuable in connection with convertible notes payable, options and warrants. Dilutive loss per share for the three and six
months ended June 30, 2015 and 2014 excludes all potential common shares if their effect is anti-dilutive. As of June 30,
2015, if all holders of convertible notes payable, options and warrants exercised their right to exercise or convert these securities
into common stock, the Company would have outstanding shares of common stock in excess of its authorized shares of common stock.</t>
  </si>
  <si>
    <t>Other Comprehensive Income</t>
  </si>
  <si>
    <t xml:space="preserve">Other Comprehensive Income Other comprehensive income is defined as the
change in equity of a business enterprise during a period from transactions and other events and circumstances from non-owner sources,
other than net income and including foreign currency translation adjustments. </t>
  </si>
  <si>
    <t>Recent Accounting Pronouncements</t>
  </si>
  <si>
    <t>Recent Accounting Pronouncements In April 2015, the FASB issued Accounting Standard
Update ("ASU") 2015-03, Simplifying the Presentation of Debt Issuance Costs. This update requires capitalized debt issuance
costs to be classified as a reduction to the carrying value of debt rather than a deferred charge, as is currently required. This
update will be effective for the Company for all annual and interim periods beginning after December 15, 2015 and is required to
be adopted retroactively for all periods presented, and early adoption is permitted. The Company is currently evaluating the expected
impact of this new accounting standard on its financial statements. The Company has reviewed other recent accounting
pronouncements issued to the date of the issuance of these consolidated financial statements, and do not believe any of these pronouncements
will have a material impact.</t>
  </si>
  <si>
    <t>ACQUISITIONS (Tables)</t>
  </si>
  <si>
    <t>The net assets of Duas Barras Ltda. acquisition</t>
  </si>
  <si>
    <t xml:space="preserve">Cash $ 56,914
Inventory 497,002
Equipment 508,105
Intangible assets 163,918
Liabilities assumed (202,244 )
Net assets $ 1,023,695 </t>
  </si>
  <si>
    <t>COMPOSITION OF CERTAIN FINANCIAL STATEMENT ITEMS (Tables)</t>
  </si>
  <si>
    <t>Schedule of Accounts Payable and Accrued Liabilities</t>
  </si>
  <si>
    <t xml:space="preserve">As of June 30, 2015
As of December 31, 2014
Accounts payable and other accruals $ 429,551 $ 545,665
Accrued interest 129,210 -
Total $ 558,761 $ 545,665 </t>
  </si>
  <si>
    <t>STOCKHOLDERS' DEFICIT (Tables)</t>
  </si>
  <si>
    <t>Share-based Compensation Arrangement by Share-based Payment Award, Options, Grants in Period, Weighted Average Grant Date Fair Value [Table Text Block]</t>
  </si>
  <si>
    <t>March 31, 2014 June 30, 2014 June 30, 2014
September 30, 2014 (weighted avg.)
December 31, 2014 (weighted avg.)
Stock price $ 0.10 $ 0.08 $ 0.09 $ 0.05 $ 0.02
Exercise price $ 0.09590 $ 0.082 $ 0.074 $ 0.06 $ 0.02
Expected life (years) 5 years 5 years 5 years 5 years 5 years
Risk free interest rate 1.20 % 1.20 % 1.20 % 1.70 % 1.70 %
Volatility 120.95 % 120.95 % 120.95 % 137.00 % 154.00 %</t>
  </si>
  <si>
    <t>SUMMARY OF SIGNIFICANT ACCOUNTING POLICIES (Details Narrative)</t>
  </si>
  <si>
    <t>10 Months Ended</t>
  </si>
  <si>
    <t>12 Months Ended</t>
  </si>
  <si>
    <t>Sep. 30, 2015USD ($)shares</t>
  </si>
  <si>
    <t>Sep. 30, 2014shares</t>
  </si>
  <si>
    <t>Dec. 31, 2013USD ($)</t>
  </si>
  <si>
    <t>Dec. 31, 2014USD ($)shares</t>
  </si>
  <si>
    <t>Dec. 31, 2013shares</t>
  </si>
  <si>
    <t>Dec. 31, 2014BRL</t>
  </si>
  <si>
    <t>Stock Issued During Period, Shares, Purchase of Assets</t>
  </si>
  <si>
    <t>Share-based Compensation Arrangement by Share-based Payment Award, Number of Shares Authorized</t>
  </si>
  <si>
    <t>Cost of Goods Sold, Depreciation | $</t>
  </si>
  <si>
    <t>Interest-bearing Deposits in Banks and Other Financial Institutions | $</t>
  </si>
  <si>
    <t>Depreciation, Nonproduction | $</t>
  </si>
  <si>
    <t>Share-based Compensation Arrangement by Share-based Payment Award, Shares Issued in Period</t>
  </si>
  <si>
    <t>US Banks [Member]</t>
  </si>
  <si>
    <t>Cash, FDIC Insured Amount | $</t>
  </si>
  <si>
    <t>Brazilian Banks [Member]</t>
  </si>
  <si>
    <t>Cash, FDIC Insured Amount | BRL</t>
  </si>
  <si>
    <t>BMIX Participacoes Ltd [Member]</t>
  </si>
  <si>
    <t>Noncontrolling Interest, Ownership Percentage by Parent</t>
  </si>
  <si>
    <t>99.99%</t>
  </si>
  <si>
    <t>Mineracao Duas Barras Ltd [Member]</t>
  </si>
  <si>
    <t>55.00%</t>
  </si>
  <si>
    <t>Brazil Mining Inc [Member]</t>
  </si>
  <si>
    <t>Equity Method Investment, Ownership Percentage</t>
  </si>
  <si>
    <t>51.00%</t>
  </si>
  <si>
    <t>20.00%</t>
  </si>
  <si>
    <t>Director [Member]</t>
  </si>
  <si>
    <t>Stock Issued During Period, Shares, Share-based Compensation, Forfeited</t>
  </si>
  <si>
    <t>Other Capitalized Property Plant and Equipment [Member]</t>
  </si>
  <si>
    <t>Property, Plant and Equipment, Useful Life</t>
  </si>
  <si>
    <t>3 years</t>
  </si>
  <si>
    <t>Machinery and Equipment [Member]</t>
  </si>
  <si>
    <t>10 years</t>
  </si>
  <si>
    <t>Mining Properties and Mineral Rights [Member]</t>
  </si>
  <si>
    <t>COMPOSITION OF CERTAIN FINANCIAL STATEMENT ITEMS (Details Narrative) - USD ($)</t>
  </si>
  <si>
    <t>COMPOSITION OF CERTAIN FINANCIAL STATEMENT ITEMS (Details) - USD ($)</t>
  </si>
  <si>
    <t>Accounts payable and other accruals</t>
  </si>
  <si>
    <t>Accrued interest</t>
  </si>
  <si>
    <t>Total</t>
  </si>
  <si>
    <t>CONVERTIBLE PROMISSORY NOTES PAYABLE (Details Textual) - USD ($)</t>
  </si>
  <si>
    <t>Dec. 31, 2013</t>
  </si>
  <si>
    <t>Amortization of Debt Discount (Premium)</t>
  </si>
  <si>
    <t>Convertable Promissory Note Payable [Member]</t>
  </si>
  <si>
    <t>Debt Instrument, Issuance Date</t>
  </si>
  <si>
    <t>Sep. 30,
		2013</t>
  </si>
  <si>
    <t>Debt Instrument Aggregate Face Amount</t>
  </si>
  <si>
    <t>Debt Instrument, Face Amount</t>
  </si>
  <si>
    <t>Class of Warrant or Right, Number of Securities Called by Warrants or Rights</t>
  </si>
  <si>
    <t>Debt Instrument, Interest Rate, Stated Percentage</t>
  </si>
  <si>
    <t>10.00%</t>
  </si>
  <si>
    <t>Debt Instrument, Maturity Date, Description</t>
  </si>
  <si>
    <t>due on the earlier of the close of a $100,000 financing or May 31, 2014.</t>
  </si>
  <si>
    <t>Debt Instrument, Convertible, Conversion Price</t>
  </si>
  <si>
    <t>Debt Instrument Convertible Conversion Price Of Warrants</t>
  </si>
  <si>
    <t>Fair Value Assumptions, Expected Dividend Rate</t>
  </si>
  <si>
    <t>0.00%</t>
  </si>
  <si>
    <t>Fair Value Assumptions, Expected Volatility Rate</t>
  </si>
  <si>
    <t>87.67%</t>
  </si>
  <si>
    <t>Fair Value Assumptions, Risk Free Interest Rate</t>
  </si>
  <si>
    <t>0.07%</t>
  </si>
  <si>
    <t>Fair Value Assumptions, Expected Term</t>
  </si>
  <si>
    <t>8 months 1 day</t>
  </si>
  <si>
    <t>Debt Instrument, Convertible, Stock Price Trigger</t>
  </si>
  <si>
    <t>Debt Instrument, Convertible, Carrying Amount of Equity Component</t>
  </si>
  <si>
    <t>Convertible Debt, Fair Value Disclosures</t>
  </si>
  <si>
    <t>Debt Instrument, Call Feature</t>
  </si>
  <si>
    <t>one-half of the stock and cash</t>
  </si>
  <si>
    <t>Conversion Of Convertible Debt Shares Issued</t>
  </si>
  <si>
    <t>Conversion Of Convertible Debt Amount Issued</t>
  </si>
  <si>
    <t>Common Stock Warrants [Member]</t>
  </si>
  <si>
    <t>Warrants Grants In Period Grant Date Fair Value</t>
  </si>
  <si>
    <t>76.15%</t>
  </si>
  <si>
    <t>1.43%</t>
  </si>
  <si>
    <t>6 years 3 months</t>
  </si>
  <si>
    <t>CONVERTIBLE PROMISSORY NOTES PAYABLE (Details) - shares</t>
  </si>
  <si>
    <t>Estimated Shares Issuable under Convertible note Agreement</t>
  </si>
  <si>
    <t>Two Hundred Twenty-Two Thousand Five Hundred [Member]</t>
  </si>
  <si>
    <t>Eighty-Four Thousand [Member]</t>
  </si>
  <si>
    <t>Three Hundred Seventy-Eight Thousand [Member]</t>
  </si>
  <si>
    <t>Two Hundred Twenty-Five Thousand Five Hundred [Member]</t>
  </si>
  <si>
    <t>Twenty-Seven Thousand Five Hundred [Member]</t>
  </si>
  <si>
    <t>Fifty Thousand [Member]</t>
  </si>
  <si>
    <t>Seventy-One Thousand Six Hundred Sixty [Member]</t>
  </si>
  <si>
    <t>STOCKHOLDERS' DEFICIT (Details) - USD ($)</t>
  </si>
  <si>
    <t>Nov. 30, 2013</t>
  </si>
  <si>
    <t>Apr. 23, 2013</t>
  </si>
  <si>
    <t>Apr. 18, 2013</t>
  </si>
  <si>
    <t>Jun. 30, 2014</t>
  </si>
  <si>
    <t>Nov. 30, 2014</t>
  </si>
  <si>
    <t>Apr. 23, 2014</t>
  </si>
  <si>
    <t>Apr. 18, 2014</t>
  </si>
  <si>
    <t>Common Stock Granted</t>
  </si>
  <si>
    <t>Sixty Cent [Member]</t>
  </si>
  <si>
    <t>Stock Price</t>
  </si>
  <si>
    <t>Exercise price</t>
  </si>
  <si>
    <t>Expected life (years)</t>
  </si>
  <si>
    <t>5 years</t>
  </si>
  <si>
    <t>Risk free interest rate</t>
  </si>
  <si>
    <t>0.71%</t>
  </si>
  <si>
    <t>Volatility</t>
  </si>
  <si>
    <t>76.00%</t>
  </si>
  <si>
    <t>Options Value</t>
  </si>
  <si>
    <t>Fifty Seven Cent [Member]</t>
  </si>
  <si>
    <t>Nine Cent [Member]</t>
  </si>
  <si>
    <t>$ .09</t>
  </si>
  <si>
    <t>1.37%</t>
  </si>
  <si>
    <t>1.20%</t>
  </si>
  <si>
    <t>77.00%</t>
  </si>
  <si>
    <t>120.95%</t>
  </si>
  <si>
    <t>STOCKHOLDERS' DEFICIT (Details 2) - USD ($)</t>
  </si>
  <si>
    <t>Mar. 31, 2014</t>
  </si>
  <si>
    <t>Ten Cent [Member]</t>
  </si>
  <si>
    <t>Eight Cent [Member]</t>
  </si>
  <si>
    <t>$ .08</t>
  </si>
  <si>
    <t>Five Cent [Member] | Weighted Average [Member]</t>
  </si>
  <si>
    <t>$ .05</t>
  </si>
  <si>
    <t>1.70%</t>
  </si>
  <si>
    <t>137.00%</t>
  </si>
  <si>
    <t>Two Cent [Member] | Weighted Average [Member]</t>
  </si>
  <si>
    <t>$ .02</t>
  </si>
  <si>
    <t>STOCKHOLDERS' EQUITY (Details Narrative)</t>
  </si>
  <si>
    <t>Jan. 22, 2013</t>
  </si>
  <si>
    <t>Common Stock Split Converion Ratio</t>
  </si>
  <si>
    <t>Common Stock Shares Issued | shares</t>
  </si>
  <si>
    <t>Common Stock Value</t>
  </si>
  <si>
    <t>Conversion of Convertible Notes Payable and Accrued Interest</t>
  </si>
  <si>
    <t>Investor [Member]</t>
  </si>
  <si>
    <t>Convertible Notes Payable [Member]</t>
  </si>
  <si>
    <t>Officer [Member]</t>
  </si>
  <si>
    <t>Shareholder [Member]</t>
  </si>
  <si>
    <t>Increase in Additional Paid-in Captial</t>
  </si>
  <si>
    <t>RELATED PARTY TRANSACTIONS (Details Narrative) - USD ($)</t>
  </si>
  <si>
    <t>Common Stock, Value, Issued</t>
  </si>
  <si>
    <t>Accrued Salaries, Current</t>
  </si>
  <si>
    <t>Sale of Stock, Number of Shares Issued in Transaction</t>
  </si>
  <si>
    <t>Disposal Group, Including Discontinued Operation, Operating Expense</t>
  </si>
  <si>
    <t>SUBSEQUENT EVENTS (Details Narrative) - USD ($)</t>
  </si>
  <si>
    <t>Mar. 31, 2015</t>
  </si>
  <si>
    <t>Apr. 10, 2015</t>
  </si>
  <si>
    <t>Convertible notes payable</t>
  </si>
  <si>
    <t>Common Stock Shares Issued</t>
  </si>
  <si>
    <t>Common Stock Authorized</t>
  </si>
  <si>
    <t>Subsequent Event [Member]</t>
  </si>
  <si>
    <t>Proceeds received related to common stock and warrants sold</t>
  </si>
  <si>
    <t>Subsequent Event [Member] | Fixed Rate [Member]</t>
  </si>
  <si>
    <t>Subsequent Event [Member] | Variable Rate [Member]</t>
  </si>
  <si>
    <t>ACQUISITIONS - The net assets of the RST acquisition (Details)</t>
  </si>
  <si>
    <t>Sep. 30, 2015USD ($)</t>
  </si>
  <si>
    <t>Cash</t>
  </si>
  <si>
    <t>Equipment</t>
  </si>
  <si>
    <t>Liabilities assumed</t>
  </si>
  <si>
    <t>Net assets</t>
  </si>
  <si>
    <t>ACQUISITIONS (Details Narrative) - USD ($)</t>
  </si>
  <si>
    <t>Mar. 18, 2015</t>
  </si>
  <si>
    <t>Mar. 23, 2014</t>
  </si>
  <si>
    <t>Fair value of Shares Issued in Transaction</t>
  </si>
  <si>
    <t>Business Acquisition, Additional Paid In Capital</t>
  </si>
  <si>
    <t>Business Acquisition, cash paid</t>
  </si>
  <si>
    <t>Business Acquisition, Share Price</t>
  </si>
  <si>
    <t>$ .99</t>
  </si>
  <si>
    <t>Noncontrolling Interest, Increase from Subsidiary Equity Issuance</t>
  </si>
  <si>
    <t>Sale of Stock, Consideration Received on Transaction</t>
  </si>
  <si>
    <t>RST Recursos Minerais Ltda [Member]</t>
  </si>
  <si>
    <t>Amount payable remaining</t>
  </si>
  <si>
    <t>Fair market value of 50% of RST</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BRL &quot;#,##0_);_(&quot;BRL &quot;(#,##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540684</v>
      </c>
    </row>
    <row spans="1:3" r="9">
      <c t="s" r="A9" s="4">
        <v>14</v>
      </c>
      <c t="s" r="B9" s="4">
        <v>15</v>
      </c>
    </row>
    <row spans="1:3" r="10">
      <c t="s" r="A10" s="4">
        <v>16</v>
      </c>
      <c t="n" r="C10" s="5">
        <v>2378174998</v>
      </c>
    </row>
    <row spans="1:3" r="11">
      <c t="s" r="A11" s="4">
        <v>17</v>
      </c>
      <c t="s" r="B11" s="4">
        <v>18</v>
      </c>
    </row>
    <row spans="1:3" r="12">
      <c t="s" r="A12" s="4">
        <v>19</v>
      </c>
      <c t="s" r="B12" s="4">
        <v>20</v>
      </c>
    </row>
    <row spans="1:3" r="13">
      <c t="s" r="A13" s="4">
        <v>21</v>
      </c>
      <c t="s" r="B13" s="4">
        <v>22</v>
      </c>
    </row>
    <row spans="1:3" r="14">
      <c t="s" r="A14" s="4">
        <v>23</v>
      </c>
      <c t="s" r="B14" s="4">
        <v>22</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r="A1" s="1">
        <v>202</v>
      </c>
      <c t="s" r="B1" s="2">
        <v>1</v>
      </c>
    </row>
    <row spans="1:2" r="2">
      <c t="s" r="B2" s="2">
        <v>2</v>
      </c>
    </row>
    <row spans="1:2" r="3">
      <c t="s" r="A3" s="3">
        <v>203</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row spans="1:2" r="9">
      <c t="s" r="A9" s="4">
        <v>214</v>
      </c>
      <c t="s" r="B9" s="4">
        <v>215</v>
      </c>
    </row>
    <row spans="1:2" r="10">
      <c t="s" r="A10" s="4">
        <v>216</v>
      </c>
      <c t="s" r="B10" s="4">
        <v>217</v>
      </c>
    </row>
    <row spans="1:2" r="11">
      <c t="s" r="A11" s="4">
        <v>218</v>
      </c>
      <c t="s" r="B11" s="4">
        <v>219</v>
      </c>
    </row>
    <row spans="1:2" r="12">
      <c t="s" r="A12" s="4">
        <v>35</v>
      </c>
      <c t="s" r="B12" s="4">
        <v>220</v>
      </c>
    </row>
    <row spans="1:2" r="13">
      <c t="s" r="A13" s="4">
        <v>221</v>
      </c>
      <c t="s" r="B13" s="4">
        <v>222</v>
      </c>
    </row>
    <row spans="1:2" r="14">
      <c t="s" r="A14" s="4">
        <v>223</v>
      </c>
      <c t="s" r="B14" s="4">
        <v>224</v>
      </c>
    </row>
    <row spans="1:2" r="15">
      <c t="s" r="A15" s="4">
        <v>225</v>
      </c>
      <c t="s" r="B15" s="4">
        <v>226</v>
      </c>
    </row>
    <row spans="1:2" r="16">
      <c t="s" r="A16" s="4">
        <v>227</v>
      </c>
      <c t="s" r="B16" s="4">
        <v>228</v>
      </c>
    </row>
    <row spans="1:2" r="17">
      <c t="s" r="A17" s="4">
        <v>229</v>
      </c>
      <c t="s" r="B17" s="4">
        <v>230</v>
      </c>
    </row>
    <row spans="1:2" r="18">
      <c t="s" r="A18" s="4">
        <v>231</v>
      </c>
      <c t="s" r="B18" s="4">
        <v>232</v>
      </c>
    </row>
    <row spans="1:2" r="19">
      <c t="s" r="A19" s="4">
        <v>233</v>
      </c>
      <c t="s" r="B19" s="4">
        <v>234</v>
      </c>
    </row>
    <row spans="1:2" r="20">
      <c t="s" r="A20" s="4">
        <v>235</v>
      </c>
      <c t="s" r="B20" s="4">
        <v>236</v>
      </c>
    </row>
    <row spans="1:2" r="21">
      <c t="s" r="A21" s="4">
        <v>237</v>
      </c>
      <c t="s" r="B21" s="4">
        <v>238</v>
      </c>
    </row>
    <row spans="1:2" r="22">
      <c t="s" r="A22" s="4">
        <v>239</v>
      </c>
      <c t="s" r="B22" s="4">
        <v>240</v>
      </c>
    </row>
    <row spans="1:2" r="23">
      <c t="s" r="A23" s="4">
        <v>241</v>
      </c>
      <c t="s" r="B23" s="4">
        <v>242</v>
      </c>
    </row>
    <row spans="1:2" r="24">
      <c t="s" r="A24" s="4">
        <v>243</v>
      </c>
      <c t="s" r="B24" s="4">
        <v>244</v>
      </c>
    </row>
    <row spans="1:2" r="25">
      <c t="s" r="A25" s="4">
        <v>245</v>
      </c>
      <c t="s" r="B25"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7</v>
      </c>
      <c t="s" r="B1" s="2">
        <v>1</v>
      </c>
    </row>
    <row spans="1:2" r="2">
      <c t="s" r="B2" s="2">
        <v>2</v>
      </c>
    </row>
    <row spans="1:2" r="3">
      <c t="s" r="A3" s="3">
        <v>178</v>
      </c>
    </row>
    <row spans="1:2" r="4">
      <c t="s" r="A4" s="4">
        <v>248</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50</v>
      </c>
      <c t="s" r="B1" s="2">
        <v>1</v>
      </c>
    </row>
    <row spans="1:2" r="2">
      <c t="s" r="B2" s="2">
        <v>2</v>
      </c>
    </row>
    <row spans="1:2" r="3">
      <c t="s" r="A3" s="3">
        <v>178</v>
      </c>
    </row>
    <row spans="1:2" r="4">
      <c t="s" r="A4" s="4">
        <v>251</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187</v>
      </c>
    </row>
    <row spans="1:2" r="4">
      <c t="s" r="A4" s="4">
        <v>254</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7"/>
    <col customWidth="1" max="6" min="6" width="20"/>
    <col customWidth="1" max="7" min="7" width="17"/>
  </cols>
  <sheetData>
    <row spans="1:7" r="1">
      <c t="s" r="A1" s="1">
        <v>256</v>
      </c>
      <c t="s" r="B1" s="2">
        <v>1</v>
      </c>
      <c t="s" r="D1" s="2">
        <v>257</v>
      </c>
      <c t="s" r="E1" s="2">
        <v>258</v>
      </c>
    </row>
    <row spans="1:7" r="2">
      <c t="s" r="B2" s="2">
        <v>259</v>
      </c>
      <c t="s" r="C2" s="2">
        <v>260</v>
      </c>
      <c t="s" r="D2" s="2">
        <v>261</v>
      </c>
      <c t="s" r="E2" s="2">
        <v>262</v>
      </c>
      <c t="s" r="F2" s="2">
        <v>263</v>
      </c>
      <c t="s" r="G2" s="2">
        <v>264</v>
      </c>
    </row>
    <row spans="1:7" r="3">
      <c t="s" r="A3" s="4">
        <v>265</v>
      </c>
      <c t="s" r="B3" s="4">
        <v>32</v>
      </c>
      <c t="n" r="C3" s="5">
        <v>337500</v>
      </c>
    </row>
    <row spans="1:7" r="4">
      <c t="s" r="A4" s="4">
        <v>266</v>
      </c>
      <c t="n" r="B4" s="5">
        <v>15000000</v>
      </c>
    </row>
    <row spans="1:7" r="5">
      <c t="s" r="A5" s="4">
        <v>267</v>
      </c>
      <c t="n" r="B5" s="7">
        <v>59077</v>
      </c>
    </row>
    <row spans="1:7" r="6">
      <c t="s" r="A6" s="4">
        <v>268</v>
      </c>
      <c t="n" r="B6" s="7">
        <v>104785</v>
      </c>
      <c t="n" r="E6" s="7">
        <v>863189</v>
      </c>
    </row>
    <row spans="1:7" r="7">
      <c t="s" r="A7" s="4">
        <v>269</v>
      </c>
      <c t="n" r="D7" s="7">
        <v>0</v>
      </c>
    </row>
    <row spans="1:7" r="8">
      <c t="s" r="A8" s="4">
        <v>270</v>
      </c>
      <c t="n" r="B8" s="5">
        <v>1210391</v>
      </c>
      <c t="n" r="C8" s="5">
        <v>0</v>
      </c>
    </row>
    <row spans="1:7" r="9">
      <c t="s" r="A9" s="4">
        <v>271</v>
      </c>
    </row>
    <row spans="1:7" r="10">
      <c t="s" r="A10" s="4">
        <v>272</v>
      </c>
      <c t="n" r="E10" s="7">
        <v>250000</v>
      </c>
    </row>
    <row spans="1:7" r="11">
      <c t="s" r="A11" s="4">
        <v>273</v>
      </c>
    </row>
    <row spans="1:7" r="12">
      <c t="s" r="A12" s="4">
        <v>274</v>
      </c>
      <c t="n" r="G12" s="10">
        <v>250000</v>
      </c>
    </row>
    <row spans="1:7" r="13">
      <c t="s" r="A13" s="4">
        <v>275</v>
      </c>
    </row>
    <row spans="1:7" r="14">
      <c t="s" r="A14" s="4">
        <v>276</v>
      </c>
      <c t="s" r="E14" s="4">
        <v>277</v>
      </c>
      <c t="s" r="G14" s="4">
        <v>277</v>
      </c>
    </row>
    <row spans="1:7" r="15">
      <c t="s" r="A15" s="4">
        <v>278</v>
      </c>
    </row>
    <row spans="1:7" r="16">
      <c t="s" r="A16" s="4">
        <v>276</v>
      </c>
      <c t="s" r="E16" s="4">
        <v>279</v>
      </c>
      <c t="s" r="G16" s="4">
        <v>279</v>
      </c>
    </row>
    <row spans="1:7" r="17">
      <c t="s" r="A17" s="4">
        <v>280</v>
      </c>
    </row>
    <row spans="1:7" r="18">
      <c t="s" r="A18" s="4">
        <v>281</v>
      </c>
      <c t="s" r="D18" s="4">
        <v>282</v>
      </c>
      <c t="s" r="F18" s="4">
        <v>282</v>
      </c>
    </row>
    <row spans="1:7" r="19">
      <c t="s" r="A19" s="4">
        <v>276</v>
      </c>
      <c t="s" r="E19" s="4">
        <v>283</v>
      </c>
      <c t="s" r="G19" s="4">
        <v>283</v>
      </c>
    </row>
    <row spans="1:7" r="20">
      <c t="s" r="A20" s="4">
        <v>272</v>
      </c>
      <c t="n" r="E20" s="7">
        <v>106719</v>
      </c>
    </row>
    <row spans="1:7" r="21">
      <c t="s" r="A21" s="4">
        <v>284</v>
      </c>
    </row>
    <row spans="1:7" r="22">
      <c t="s" r="A22" s="4">
        <v>285</v>
      </c>
      <c t="n" r="F22" s="5">
        <v>99999000</v>
      </c>
    </row>
    <row spans="1:7" r="23">
      <c t="s" r="A23" s="4">
        <v>280</v>
      </c>
    </row>
    <row spans="1:7" r="24">
      <c t="s" r="A24" s="4">
        <v>265</v>
      </c>
      <c t="n" r="E24" s="5">
        <v>660000</v>
      </c>
    </row>
    <row spans="1:7" r="25">
      <c t="s" r="A25" s="4">
        <v>286</v>
      </c>
    </row>
    <row spans="1:7" r="26">
      <c t="s" r="A26" s="4">
        <v>287</v>
      </c>
      <c t="s" r="E26" s="4">
        <v>288</v>
      </c>
    </row>
    <row spans="1:7" r="27">
      <c t="s" r="A27" s="4">
        <v>289</v>
      </c>
    </row>
    <row spans="1:7" r="28">
      <c t="s" r="A28" s="4">
        <v>287</v>
      </c>
      <c t="s" r="E28" s="4">
        <v>290</v>
      </c>
    </row>
    <row spans="1:7" r="29">
      <c t="s" r="A29" s="4">
        <v>291</v>
      </c>
    </row>
    <row spans="1:7" r="30">
      <c t="s" r="A30" s="4">
        <v>265</v>
      </c>
      <c t="n" r="F30" s="5">
        <v>35783342</v>
      </c>
    </row>
  </sheetData>
  <mergeCells count="3">
    <mergeCell ref="A1:A2"/>
    <mergeCell ref="B1:C1"/>
    <mergeCell ref="E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14015</v>
      </c>
      <c t="n" r="C3" s="7">
        <v>19776</v>
      </c>
    </row>
    <row spans="1:3" r="4">
      <c t="s" r="A4" s="4">
        <v>31</v>
      </c>
      <c t="n" r="B4" s="5">
        <v>2521</v>
      </c>
      <c t="s" r="C4" s="4">
        <v>32</v>
      </c>
    </row>
    <row spans="1:3" r="5">
      <c t="s" r="A5" s="4">
        <v>33</v>
      </c>
      <c t="n" r="B5" s="7">
        <v>49239</v>
      </c>
      <c t="n" r="C5" s="7">
        <v>71924</v>
      </c>
    </row>
    <row spans="1:3" r="6">
      <c t="s" r="A6" s="4">
        <v>34</v>
      </c>
      <c t="s" r="B6" s="4">
        <v>32</v>
      </c>
      <c t="n" r="C6" s="5">
        <v>45648</v>
      </c>
    </row>
    <row spans="1:3" r="7">
      <c t="s" r="A7" s="4">
        <v>35</v>
      </c>
      <c t="n" r="B7" s="7">
        <v>142861</v>
      </c>
      <c t="n" r="C7" s="5">
        <v>210427</v>
      </c>
    </row>
    <row spans="1:3" r="8">
      <c t="s" r="A8" s="4">
        <v>36</v>
      </c>
      <c t="n" r="B8" s="5">
        <v>85190</v>
      </c>
      <c t="n" r="C8" s="5">
        <v>67299</v>
      </c>
    </row>
    <row spans="1:3" r="9">
      <c t="s" r="A9" s="4">
        <v>37</v>
      </c>
      <c t="n" r="B9" s="5">
        <v>102614</v>
      </c>
      <c t="n" r="C9" s="5">
        <v>123691</v>
      </c>
    </row>
    <row spans="1:3" r="10">
      <c t="s" r="A10" s="4">
        <v>38</v>
      </c>
      <c t="n" r="B10" s="5">
        <v>496440</v>
      </c>
      <c t="n" r="C10" s="5">
        <v>538765</v>
      </c>
    </row>
    <row spans="1:3" r="11">
      <c t="s" r="A11" s="3">
        <v>39</v>
      </c>
    </row>
    <row spans="1:3" r="12">
      <c t="s" r="A12" s="4">
        <v>40</v>
      </c>
      <c t="n" r="B12" s="7">
        <v>441609</v>
      </c>
      <c t="n" r="C12" s="5">
        <v>522775</v>
      </c>
    </row>
    <row spans="1:3" r="13">
      <c t="s" r="A13" s="3">
        <v>41</v>
      </c>
    </row>
    <row spans="1:3" r="14">
      <c t="s" r="A14" s="4">
        <v>42</v>
      </c>
      <c t="s" r="B14" s="4">
        <v>32</v>
      </c>
      <c t="n" r="C14" s="5">
        <v>164600</v>
      </c>
    </row>
    <row spans="1:3" r="15">
      <c t="s" r="A15" s="4">
        <v>43</v>
      </c>
      <c t="n" r="B15" s="7">
        <v>624498</v>
      </c>
      <c t="n" r="C15" s="5">
        <v>124245</v>
      </c>
    </row>
    <row spans="1:3" r="16">
      <c t="s" r="A16" s="4">
        <v>44</v>
      </c>
      <c t="n" r="B16" s="5">
        <v>1562547</v>
      </c>
      <c t="n" r="C16" s="5">
        <v>1350385</v>
      </c>
    </row>
    <row spans="1:3" r="17">
      <c t="s" r="A17" s="3">
        <v>45</v>
      </c>
    </row>
    <row spans="1:3" r="18">
      <c t="s" r="A18" s="4">
        <v>46</v>
      </c>
      <c t="n" r="B18" s="5">
        <v>496733</v>
      </c>
      <c t="n" r="C18" s="5">
        <v>545665</v>
      </c>
    </row>
    <row spans="1:3" r="19">
      <c t="s" r="A19" s="4">
        <v>47</v>
      </c>
      <c t="n" r="B19" s="5">
        <v>406688</v>
      </c>
      <c t="n" r="C19" s="5">
        <v>293630</v>
      </c>
    </row>
    <row spans="1:3" r="20">
      <c t="s" r="A20" s="3">
        <v>48</v>
      </c>
    </row>
    <row spans="1:3" r="21">
      <c t="s" r="A21" s="4">
        <v>49</v>
      </c>
      <c t="n" r="B21" s="5">
        <v>610174</v>
      </c>
      <c t="n" r="C21" s="7">
        <v>717272</v>
      </c>
    </row>
    <row spans="1:3" r="22">
      <c t="s" r="A22" s="4">
        <v>50</v>
      </c>
      <c t="n" r="B22" s="5">
        <v>2517</v>
      </c>
      <c t="s" r="C22" s="4">
        <v>32</v>
      </c>
    </row>
    <row spans="1:3" r="23">
      <c t="s" r="A23" s="4">
        <v>51</v>
      </c>
      <c t="n" r="B23" s="5">
        <v>567740</v>
      </c>
      <c t="n" r="C23" s="7">
        <v>1506290</v>
      </c>
    </row>
    <row spans="1:3" r="24">
      <c t="s" r="A24" s="4">
        <v>52</v>
      </c>
      <c t="n" r="B24" s="5">
        <v>12089</v>
      </c>
      <c t="s" r="C24" s="4">
        <v>32</v>
      </c>
    </row>
    <row spans="1:3" r="25">
      <c t="s" r="A25" s="4">
        <v>53</v>
      </c>
      <c t="n" r="B25" s="5">
        <v>2095941</v>
      </c>
      <c t="n" r="C25" s="7">
        <v>3062857</v>
      </c>
    </row>
    <row spans="1:3" r="26">
      <c t="s" r="A26" s="3">
        <v>54</v>
      </c>
    </row>
    <row spans="1:3" r="27">
      <c t="s" r="A27" s="4">
        <v>55</v>
      </c>
      <c t="n" r="B27" s="5">
        <v>55000</v>
      </c>
      <c t="n" r="C27" s="7">
        <v>250000</v>
      </c>
    </row>
    <row spans="1:3" r="28">
      <c t="s" r="A28" s="4">
        <v>56</v>
      </c>
      <c t="n" r="B28" s="5">
        <v>18712</v>
      </c>
      <c t="s" r="C28" s="4">
        <v>32</v>
      </c>
    </row>
    <row spans="1:3" r="29">
      <c t="s" r="A29" s="4">
        <v>57</v>
      </c>
      <c t="n" r="B29" s="5">
        <v>2169653</v>
      </c>
      <c t="n" r="C29" s="7">
        <v>3312857</v>
      </c>
    </row>
    <row spans="1:3" r="30">
      <c t="s" r="A30" s="3">
        <v>58</v>
      </c>
    </row>
    <row spans="1:3" r="31">
      <c t="s" r="A31" s="4">
        <v>59</v>
      </c>
      <c t="n" r="B31" s="5">
        <v>1</v>
      </c>
      <c t="n" r="C31" s="7">
        <v>1</v>
      </c>
    </row>
    <row spans="1:3" r="32">
      <c t="s" r="A32" s="4">
        <v>60</v>
      </c>
      <c t="n" r="B32" s="5">
        <v>310000</v>
      </c>
      <c t="s" r="C32" s="4">
        <v>32</v>
      </c>
    </row>
    <row spans="1:3" r="33">
      <c t="s" r="A33" s="4">
        <v>61</v>
      </c>
      <c t="n" r="B33" s="5">
        <v>4620321</v>
      </c>
      <c t="n" r="C33" s="7">
        <v>118618</v>
      </c>
    </row>
    <row spans="1:3" r="34">
      <c t="s" r="A34" s="4">
        <v>62</v>
      </c>
      <c t="n" r="B34" s="5">
        <v>37687219</v>
      </c>
      <c t="n" r="C34" s="5">
        <v>40483759</v>
      </c>
    </row>
    <row spans="1:3" r="35">
      <c t="s" r="A35" s="4">
        <v>63</v>
      </c>
      <c t="n" r="B35" s="5">
        <v>-664604</v>
      </c>
      <c t="n" r="C35" s="5">
        <v>-365473</v>
      </c>
    </row>
    <row spans="1:3" r="36">
      <c t="s" r="A36" s="4">
        <v>64</v>
      </c>
      <c t="n" r="B36" s="5">
        <v>218656</v>
      </c>
      <c t="n" r="C36" s="5">
        <v>218656</v>
      </c>
    </row>
    <row spans="1:3" r="37">
      <c t="s" r="A37" s="4">
        <v>65</v>
      </c>
      <c t="n" r="B37" s="5">
        <v>-43024216</v>
      </c>
      <c t="n" r="C37" s="5">
        <v>-42418033</v>
      </c>
    </row>
    <row spans="1:3" r="38">
      <c t="s" r="A38" s="4">
        <v>66</v>
      </c>
      <c t="n" r="B38" s="5">
        <v>-852623</v>
      </c>
      <c t="n" r="C38" s="7">
        <v>-1962472</v>
      </c>
    </row>
    <row spans="1:3" r="39">
      <c t="s" r="A39" s="4">
        <v>67</v>
      </c>
      <c t="n" r="B39" s="5">
        <v>245517</v>
      </c>
      <c t="s" r="C39" s="4">
        <v>32</v>
      </c>
    </row>
    <row spans="1:3" r="40">
      <c t="s" r="A40" s="4">
        <v>68</v>
      </c>
      <c t="n" r="B40" s="7">
        <v>1562547</v>
      </c>
      <c t="n" r="C40" s="7">
        <v>13503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92</v>
      </c>
      <c t="s" r="B1" s="2">
        <v>2</v>
      </c>
      <c t="s" r="C1" s="2">
        <v>28</v>
      </c>
    </row>
    <row spans="1:3" r="2">
      <c t="s" r="A2" s="3">
        <v>178</v>
      </c>
    </row>
    <row spans="1:3" r="3">
      <c t="s" r="A3" s="4">
        <v>43</v>
      </c>
      <c t="n" r="B3" s="7">
        <v>624498</v>
      </c>
      <c t="n" r="C3" s="7">
        <v>1242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93</v>
      </c>
      <c t="s" r="B1" s="2">
        <v>2</v>
      </c>
      <c t="s" r="C1" s="2">
        <v>28</v>
      </c>
    </row>
    <row spans="1:3" r="2">
      <c t="s" r="A2" s="3">
        <v>178</v>
      </c>
    </row>
    <row spans="1:3" r="3">
      <c t="s" r="A3" s="4">
        <v>294</v>
      </c>
      <c t="n" r="B3" s="7">
        <v>429551</v>
      </c>
      <c t="n" r="C3" s="7">
        <v>545665</v>
      </c>
    </row>
    <row spans="1:3" r="4">
      <c t="s" r="A4" s="4">
        <v>295</v>
      </c>
      <c t="n" r="B4" s="5">
        <v>129210</v>
      </c>
      <c t="s" r="C4" s="4">
        <v>32</v>
      </c>
    </row>
    <row spans="1:3" r="5">
      <c t="s" r="A5" s="4">
        <v>296</v>
      </c>
      <c t="n" r="B5" s="7">
        <v>558761</v>
      </c>
      <c t="n" r="C5" s="7">
        <v>54566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73"/>
  </cols>
  <sheetData>
    <row spans="1:5" r="1">
      <c t="s" r="A1" s="1">
        <v>297</v>
      </c>
      <c t="s" r="B1" s="2">
        <v>1</v>
      </c>
      <c t="s" r="D1" s="2">
        <v>257</v>
      </c>
      <c t="s" r="E1" s="2">
        <v>258</v>
      </c>
    </row>
    <row spans="1:5" r="2">
      <c t="s" r="B2" s="2">
        <v>2</v>
      </c>
      <c t="s" r="C2" s="2">
        <v>83</v>
      </c>
      <c t="s" r="D2" s="2">
        <v>298</v>
      </c>
      <c t="s" r="E2" s="2">
        <v>28</v>
      </c>
    </row>
    <row spans="1:5" r="3">
      <c t="s" r="A3" s="4">
        <v>71</v>
      </c>
      <c t="n" r="B3" s="7">
        <v>82700</v>
      </c>
      <c t="n" r="E3" s="7">
        <v>507464</v>
      </c>
    </row>
    <row spans="1:5" r="4">
      <c t="s" r="A4" s="4">
        <v>299</v>
      </c>
      <c t="n" r="B4" s="7">
        <v>667417</v>
      </c>
      <c t="n" r="C4" s="7">
        <v>356796</v>
      </c>
      <c t="n" r="D4" s="7">
        <v>0</v>
      </c>
    </row>
    <row spans="1:5" r="5">
      <c t="s" r="A5" s="4">
        <v>300</v>
      </c>
    </row>
    <row spans="1:5" r="6">
      <c t="s" r="A6" s="4">
        <v>301</v>
      </c>
      <c t="s" r="E6" s="4">
        <v>302</v>
      </c>
    </row>
    <row spans="1:5" r="7">
      <c t="s" r="A7" s="4">
        <v>303</v>
      </c>
      <c t="n" r="E7" s="7">
        <v>100000</v>
      </c>
    </row>
    <row spans="1:5" r="8">
      <c t="s" r="A8" s="4">
        <v>304</v>
      </c>
      <c t="n" r="E8" s="7">
        <v>25000</v>
      </c>
    </row>
    <row spans="1:5" r="9">
      <c t="s" r="A9" s="4">
        <v>305</v>
      </c>
      <c t="n" r="E9" s="5">
        <v>50000</v>
      </c>
    </row>
    <row spans="1:5" r="10">
      <c t="s" r="A10" s="4">
        <v>306</v>
      </c>
      <c t="s" r="E10" s="4">
        <v>307</v>
      </c>
    </row>
    <row spans="1:5" r="11">
      <c t="s" r="A11" s="4">
        <v>308</v>
      </c>
      <c t="s" r="E11" s="4">
        <v>309</v>
      </c>
    </row>
    <row spans="1:5" r="12">
      <c t="s" r="A12" s="4">
        <v>310</v>
      </c>
      <c t="n" r="E12" s="8">
        <v>0.125</v>
      </c>
    </row>
    <row spans="1:5" r="13">
      <c t="s" r="A13" s="4">
        <v>311</v>
      </c>
      <c t="n" r="E13" s="9">
        <v>0.15</v>
      </c>
    </row>
    <row spans="1:5" r="14">
      <c t="s" r="A14" s="4">
        <v>312</v>
      </c>
      <c t="s" r="E14" s="4">
        <v>313</v>
      </c>
    </row>
    <row spans="1:5" r="15">
      <c t="s" r="A15" s="4">
        <v>314</v>
      </c>
      <c t="s" r="E15" s="4">
        <v>315</v>
      </c>
    </row>
    <row spans="1:5" r="16">
      <c t="s" r="A16" s="4">
        <v>316</v>
      </c>
      <c t="s" r="E16" s="4">
        <v>317</v>
      </c>
    </row>
    <row spans="1:5" r="17">
      <c t="s" r="A17" s="4">
        <v>318</v>
      </c>
      <c t="s" r="E17" s="4">
        <v>319</v>
      </c>
    </row>
    <row spans="1:5" r="18">
      <c t="s" r="A18" s="4">
        <v>71</v>
      </c>
      <c t="n" r="E18" s="7">
        <v>53701</v>
      </c>
    </row>
    <row spans="1:5" r="19">
      <c t="s" r="A19" s="4">
        <v>299</v>
      </c>
      <c t="n" r="E19" s="7">
        <v>20138</v>
      </c>
    </row>
    <row spans="1:5" r="20">
      <c t="s" r="A20" s="4">
        <v>320</v>
      </c>
      <c t="n" r="E20" s="9">
        <v>0.11</v>
      </c>
    </row>
    <row spans="1:5" r="21">
      <c t="s" r="A21" s="4">
        <v>321</v>
      </c>
      <c t="n" r="E21" s="7">
        <v>11000</v>
      </c>
    </row>
    <row spans="1:5" r="22">
      <c t="s" r="A22" s="4">
        <v>322</v>
      </c>
      <c t="n" r="E22" s="7">
        <v>10000</v>
      </c>
    </row>
    <row spans="1:5" r="23">
      <c t="s" r="A23" s="4">
        <v>323</v>
      </c>
      <c t="s" r="E23" s="4">
        <v>324</v>
      </c>
    </row>
    <row spans="1:5" r="24">
      <c t="s" r="A24" s="4">
        <v>325</v>
      </c>
      <c t="n" r="E24" s="7">
        <v>5500</v>
      </c>
    </row>
    <row spans="1:5" r="25">
      <c t="s" r="A25" s="4">
        <v>326</v>
      </c>
      <c t="n" r="E25" s="5">
        <v>5000</v>
      </c>
    </row>
    <row spans="1:5" r="26">
      <c t="s" r="A26" s="4">
        <v>327</v>
      </c>
    </row>
    <row spans="1:5" r="27">
      <c t="s" r="A27" s="4">
        <v>328</v>
      </c>
      <c t="n" r="E27" s="7">
        <v>12007</v>
      </c>
    </row>
    <row spans="1:5" r="28">
      <c t="s" r="A28" s="4">
        <v>312</v>
      </c>
      <c t="s" r="E28" s="4">
        <v>313</v>
      </c>
    </row>
    <row spans="1:5" r="29">
      <c t="s" r="A29" s="4">
        <v>314</v>
      </c>
      <c t="s" r="E29" s="4">
        <v>329</v>
      </c>
    </row>
    <row spans="1:5" r="30">
      <c t="s" r="A30" s="4">
        <v>316</v>
      </c>
      <c t="s" r="E30" s="4">
        <v>330</v>
      </c>
    </row>
    <row spans="1:5" r="31">
      <c t="s" r="A31" s="4">
        <v>318</v>
      </c>
      <c t="s" r="E31" s="4">
        <v>331</v>
      </c>
    </row>
    <row spans="1:5" r="32">
      <c t="s" r="A32" s="4">
        <v>320</v>
      </c>
      <c t="n" r="E32" s="9">
        <v>0.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32</v>
      </c>
      <c t="s" r="B1" s="2">
        <v>2</v>
      </c>
      <c t="s" r="C1" s="2">
        <v>28</v>
      </c>
    </row>
    <row spans="1:3" r="2">
      <c t="s" r="A2" s="4">
        <v>333</v>
      </c>
      <c t="n" r="B2" s="5">
        <v>334086463</v>
      </c>
    </row>
    <row spans="1:3" r="3">
      <c t="s" r="A3" s="4">
        <v>334</v>
      </c>
    </row>
    <row spans="1:3" r="4">
      <c t="s" r="A4" s="4">
        <v>333</v>
      </c>
      <c t="n" r="C4" s="5">
        <v>38461538</v>
      </c>
    </row>
    <row spans="1:3" r="5">
      <c t="s" r="A5" s="4">
        <v>335</v>
      </c>
    </row>
    <row spans="1:3" r="6">
      <c t="s" r="A6" s="4">
        <v>333</v>
      </c>
      <c t="n" r="C6" s="5">
        <v>10000000</v>
      </c>
    </row>
    <row spans="1:3" r="7">
      <c t="s" r="A7" s="4">
        <v>336</v>
      </c>
    </row>
    <row spans="1:3" r="8">
      <c t="s" r="A8" s="4">
        <v>333</v>
      </c>
      <c t="n" r="C8" s="5">
        <v>143023256</v>
      </c>
    </row>
    <row spans="1:3" r="9">
      <c t="s" r="A9" s="4">
        <v>337</v>
      </c>
    </row>
    <row spans="1:3" r="10">
      <c t="s" r="A10" s="4">
        <v>333</v>
      </c>
      <c t="n" r="C10" s="5">
        <v>80500894</v>
      </c>
    </row>
    <row spans="1:3" r="11">
      <c t="s" r="A11" s="4">
        <v>338</v>
      </c>
    </row>
    <row spans="1:3" r="12">
      <c t="s" r="A12" s="4">
        <v>333</v>
      </c>
      <c t="n" r="C12" s="5">
        <v>10658915</v>
      </c>
    </row>
    <row spans="1:3" r="13">
      <c t="s" r="A13" s="4">
        <v>339</v>
      </c>
    </row>
    <row spans="1:3" r="14">
      <c t="s" r="A14" s="4">
        <v>333</v>
      </c>
      <c t="n" r="C14" s="5">
        <v>21141649</v>
      </c>
    </row>
    <row spans="1:3" r="15">
      <c t="s" r="A15" s="4">
        <v>340</v>
      </c>
    </row>
    <row spans="1:3" r="16">
      <c t="s" r="A16" s="4">
        <v>333</v>
      </c>
      <c t="n" r="C16" s="5">
        <v>303002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41</v>
      </c>
      <c t="s" r="B1" s="2">
        <v>342</v>
      </c>
      <c t="s" r="C1" s="2">
        <v>343</v>
      </c>
      <c t="s" r="D1" s="2">
        <v>344</v>
      </c>
      <c t="s" r="E1" s="2">
        <v>345</v>
      </c>
      <c t="s" r="F1" s="2">
        <v>2</v>
      </c>
      <c t="s" r="G1" s="2">
        <v>28</v>
      </c>
      <c t="s" r="H1" s="2">
        <v>346</v>
      </c>
      <c t="s" r="I1" s="2">
        <v>347</v>
      </c>
      <c t="s" r="J1" s="2">
        <v>348</v>
      </c>
    </row>
    <row spans="1:10" r="2">
      <c t="s" r="A2" s="4">
        <v>349</v>
      </c>
      <c t="n" r="F2" s="5">
        <v>4620321650</v>
      </c>
      <c t="n" r="G2" s="5">
        <v>118618373</v>
      </c>
    </row>
    <row spans="1:10" r="3">
      <c t="s" r="A3" s="4">
        <v>350</v>
      </c>
    </row>
    <row spans="1:10" r="4">
      <c t="s" r="A4" s="4">
        <v>351</v>
      </c>
      <c t="n" r="J4" s="9">
        <v>0.6</v>
      </c>
    </row>
    <row spans="1:10" r="5">
      <c t="s" r="A5" s="4">
        <v>352</v>
      </c>
      <c t="n" r="J5" s="9">
        <v>0.58</v>
      </c>
    </row>
    <row spans="1:10" r="6">
      <c t="s" r="A6" s="4">
        <v>353</v>
      </c>
      <c t="s" r="D6" s="4">
        <v>354</v>
      </c>
    </row>
    <row spans="1:10" r="7">
      <c t="s" r="A7" s="4">
        <v>355</v>
      </c>
      <c t="s" r="D7" s="4">
        <v>356</v>
      </c>
    </row>
    <row spans="1:10" r="8">
      <c t="s" r="A8" s="4">
        <v>357</v>
      </c>
      <c t="s" r="D8" s="4">
        <v>358</v>
      </c>
    </row>
    <row spans="1:10" r="9">
      <c t="s" r="A9" s="4">
        <v>349</v>
      </c>
      <c t="n" r="J9" s="5">
        <v>2400000</v>
      </c>
    </row>
    <row spans="1:10" r="10">
      <c t="s" r="A10" s="4">
        <v>359</v>
      </c>
      <c t="n" r="J10" s="7">
        <v>890119</v>
      </c>
    </row>
    <row spans="1:10" r="11">
      <c t="s" r="A11" s="4">
        <v>360</v>
      </c>
    </row>
    <row spans="1:10" r="12">
      <c t="s" r="A12" s="4">
        <v>351</v>
      </c>
      <c t="n" r="I12" s="9">
        <v>0.57</v>
      </c>
    </row>
    <row spans="1:10" r="13">
      <c t="s" r="A13" s="4">
        <v>352</v>
      </c>
      <c t="n" r="I13" s="9">
        <v>0.57</v>
      </c>
    </row>
    <row spans="1:10" r="14">
      <c t="s" r="A14" s="4">
        <v>353</v>
      </c>
      <c t="s" r="C14" s="4">
        <v>354</v>
      </c>
    </row>
    <row spans="1:10" r="15">
      <c t="s" r="A15" s="4">
        <v>355</v>
      </c>
      <c t="s" r="C15" s="4">
        <v>356</v>
      </c>
    </row>
    <row spans="1:10" r="16">
      <c t="s" r="A16" s="4">
        <v>357</v>
      </c>
      <c t="s" r="C16" s="4">
        <v>358</v>
      </c>
    </row>
    <row spans="1:10" r="17">
      <c t="s" r="A17" s="4">
        <v>349</v>
      </c>
      <c t="n" r="I17" s="5">
        <v>200000</v>
      </c>
    </row>
    <row spans="1:10" r="18">
      <c t="s" r="A18" s="4">
        <v>359</v>
      </c>
      <c t="n" r="I18" s="7">
        <v>69711</v>
      </c>
    </row>
    <row spans="1:10" r="19">
      <c t="s" r="A19" s="4">
        <v>361</v>
      </c>
    </row>
    <row spans="1:10" r="20">
      <c t="s" r="A20" s="4">
        <v>351</v>
      </c>
      <c t="s" r="E20" s="4">
        <v>362</v>
      </c>
      <c t="n" r="H20" s="9">
        <v>0.09</v>
      </c>
    </row>
    <row spans="1:10" r="21">
      <c t="s" r="A21" s="4">
        <v>352</v>
      </c>
      <c t="n" r="E21" s="8">
        <v>0.074</v>
      </c>
      <c t="n" r="H21" s="9">
        <v>0.09</v>
      </c>
    </row>
    <row spans="1:10" r="22">
      <c t="s" r="A22" s="4">
        <v>353</v>
      </c>
      <c t="s" r="B22" s="4">
        <v>354</v>
      </c>
      <c t="s" r="E22" s="4">
        <v>354</v>
      </c>
    </row>
    <row spans="1:10" r="23">
      <c t="s" r="A23" s="4">
        <v>355</v>
      </c>
      <c t="s" r="B23" s="4">
        <v>363</v>
      </c>
      <c t="s" r="E23" s="4">
        <v>364</v>
      </c>
    </row>
    <row spans="1:10" r="24">
      <c t="s" r="A24" s="4">
        <v>357</v>
      </c>
      <c t="s" r="B24" s="4">
        <v>365</v>
      </c>
      <c t="s" r="E24" s="4">
        <v>366</v>
      </c>
    </row>
    <row spans="1:10" r="25">
      <c t="s" r="A25" s="4">
        <v>349</v>
      </c>
      <c t="n" r="E25" s="5">
        <v>123578</v>
      </c>
      <c t="n" r="H25" s="5">
        <v>600000</v>
      </c>
    </row>
    <row spans="1:10" r="26">
      <c t="s" r="A26" s="4">
        <v>359</v>
      </c>
      <c t="n" r="E26" s="7">
        <v>8281</v>
      </c>
      <c t="n" r="H26" s="7">
        <v>3369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67</v>
      </c>
      <c t="s" r="B1" s="2">
        <v>342</v>
      </c>
      <c t="s" r="C1" s="2">
        <v>28</v>
      </c>
      <c t="s" r="D1" s="2">
        <v>83</v>
      </c>
      <c t="s" r="E1" s="2">
        <v>345</v>
      </c>
      <c t="s" r="F1" s="2">
        <v>368</v>
      </c>
      <c t="s" r="G1" s="2">
        <v>2</v>
      </c>
      <c t="s" r="H1" s="2">
        <v>346</v>
      </c>
    </row>
    <row spans="1:8" r="2">
      <c t="s" r="A2" s="4">
        <v>349</v>
      </c>
      <c t="n" r="C2" s="5">
        <v>118618373</v>
      </c>
      <c t="n" r="G2" s="5">
        <v>4620321650</v>
      </c>
    </row>
    <row spans="1:8" r="3">
      <c t="s" r="A3" s="4">
        <v>369</v>
      </c>
    </row>
    <row spans="1:8" r="4">
      <c t="s" r="A4" s="4">
        <v>351</v>
      </c>
      <c t="n" r="F4" s="9">
        <v>0.1</v>
      </c>
    </row>
    <row spans="1:8" r="5">
      <c t="s" r="A5" s="4">
        <v>352</v>
      </c>
      <c t="n" r="F5" s="11">
        <v>0.0959</v>
      </c>
    </row>
    <row spans="1:8" r="6">
      <c t="s" r="A6" s="4">
        <v>353</v>
      </c>
      <c t="s" r="F6" s="4">
        <v>354</v>
      </c>
    </row>
    <row spans="1:8" r="7">
      <c t="s" r="A7" s="4">
        <v>355</v>
      </c>
      <c t="s" r="F7" s="4">
        <v>364</v>
      </c>
    </row>
    <row spans="1:8" r="8">
      <c t="s" r="A8" s="4">
        <v>357</v>
      </c>
      <c t="s" r="F8" s="4">
        <v>366</v>
      </c>
    </row>
    <row spans="1:8" r="9">
      <c t="s" r="A9" s="4">
        <v>349</v>
      </c>
      <c t="n" r="F9" s="5">
        <v>424560</v>
      </c>
    </row>
    <row spans="1:8" r="10">
      <c t="s" r="A10" s="4">
        <v>359</v>
      </c>
      <c t="n" r="F10" s="7">
        <v>35345</v>
      </c>
    </row>
    <row spans="1:8" r="11">
      <c t="s" r="A11" s="4">
        <v>370</v>
      </c>
    </row>
    <row spans="1:8" r="12">
      <c t="s" r="A12" s="4">
        <v>351</v>
      </c>
      <c t="s" r="E12" s="4">
        <v>371</v>
      </c>
    </row>
    <row spans="1:8" r="13">
      <c t="s" r="A13" s="4">
        <v>352</v>
      </c>
      <c t="n" r="E13" s="8">
        <v>0.082</v>
      </c>
    </row>
    <row spans="1:8" r="14">
      <c t="s" r="A14" s="4">
        <v>353</v>
      </c>
      <c t="s" r="E14" s="4">
        <v>354</v>
      </c>
    </row>
    <row spans="1:8" r="15">
      <c t="s" r="A15" s="4">
        <v>355</v>
      </c>
      <c t="s" r="E15" s="4">
        <v>364</v>
      </c>
    </row>
    <row spans="1:8" r="16">
      <c t="s" r="A16" s="4">
        <v>357</v>
      </c>
      <c t="s" r="E16" s="4">
        <v>366</v>
      </c>
    </row>
    <row spans="1:8" r="17">
      <c t="s" r="A17" s="4">
        <v>349</v>
      </c>
      <c t="n" r="E17" s="5">
        <v>366860</v>
      </c>
    </row>
    <row spans="1:8" r="18">
      <c t="s" r="A18" s="4">
        <v>359</v>
      </c>
      <c t="n" r="E18" s="7">
        <v>25000</v>
      </c>
    </row>
    <row spans="1:8" r="19">
      <c t="s" r="A19" s="4">
        <v>361</v>
      </c>
    </row>
    <row spans="1:8" r="20">
      <c t="s" r="A20" s="4">
        <v>351</v>
      </c>
      <c t="s" r="E20" s="4">
        <v>362</v>
      </c>
      <c t="n" r="H20" s="9">
        <v>0.09</v>
      </c>
    </row>
    <row spans="1:8" r="21">
      <c t="s" r="A21" s="4">
        <v>352</v>
      </c>
      <c t="n" r="E21" s="8">
        <v>0.074</v>
      </c>
      <c t="n" r="H21" s="9">
        <v>0.09</v>
      </c>
    </row>
    <row spans="1:8" r="22">
      <c t="s" r="A22" s="4">
        <v>353</v>
      </c>
      <c t="s" r="B22" s="4">
        <v>354</v>
      </c>
      <c t="s" r="E22" s="4">
        <v>354</v>
      </c>
    </row>
    <row spans="1:8" r="23">
      <c t="s" r="A23" s="4">
        <v>355</v>
      </c>
      <c t="s" r="B23" s="4">
        <v>363</v>
      </c>
      <c t="s" r="E23" s="4">
        <v>364</v>
      </c>
    </row>
    <row spans="1:8" r="24">
      <c t="s" r="A24" s="4">
        <v>357</v>
      </c>
      <c t="s" r="B24" s="4">
        <v>365</v>
      </c>
      <c t="s" r="E24" s="4">
        <v>366</v>
      </c>
    </row>
    <row spans="1:8" r="25">
      <c t="s" r="A25" s="4">
        <v>349</v>
      </c>
      <c t="n" r="E25" s="5">
        <v>123578</v>
      </c>
      <c t="n" r="H25" s="5">
        <v>600000</v>
      </c>
    </row>
    <row spans="1:8" r="26">
      <c t="s" r="A26" s="4">
        <v>359</v>
      </c>
      <c t="n" r="E26" s="7">
        <v>8281</v>
      </c>
      <c t="n" r="H26" s="7">
        <v>33691</v>
      </c>
    </row>
    <row spans="1:8" r="27">
      <c t="s" r="A27" s="4">
        <v>372</v>
      </c>
    </row>
    <row spans="1:8" r="28">
      <c t="s" r="A28" s="4">
        <v>351</v>
      </c>
      <c t="s" r="D28" s="4">
        <v>373</v>
      </c>
    </row>
    <row spans="1:8" r="29">
      <c t="s" r="A29" s="4">
        <v>352</v>
      </c>
      <c t="n" r="D29" s="9">
        <v>0.06</v>
      </c>
    </row>
    <row spans="1:8" r="30">
      <c t="s" r="A30" s="4">
        <v>353</v>
      </c>
      <c t="s" r="D30" s="4">
        <v>354</v>
      </c>
    </row>
    <row spans="1:8" r="31">
      <c t="s" r="A31" s="4">
        <v>355</v>
      </c>
      <c t="s" r="D31" s="4">
        <v>374</v>
      </c>
    </row>
    <row spans="1:8" r="32">
      <c t="s" r="A32" s="4">
        <v>357</v>
      </c>
      <c t="s" r="D32" s="4">
        <v>375</v>
      </c>
    </row>
    <row spans="1:8" r="33">
      <c t="s" r="A33" s="4">
        <v>349</v>
      </c>
      <c t="n" r="D33" s="5">
        <v>851745</v>
      </c>
    </row>
    <row spans="1:8" r="34">
      <c t="s" r="A34" s="4">
        <v>359</v>
      </c>
      <c t="n" r="D34" s="7">
        <v>37116</v>
      </c>
    </row>
    <row spans="1:8" r="35">
      <c t="s" r="A35" s="4">
        <v>376</v>
      </c>
    </row>
    <row spans="1:8" r="36">
      <c t="s" r="A36" s="4">
        <v>351</v>
      </c>
      <c t="s" r="C36" s="4">
        <v>377</v>
      </c>
    </row>
    <row spans="1:8" r="37">
      <c t="s" r="A37" s="4">
        <v>352</v>
      </c>
      <c t="s" r="C37" s="4">
        <v>377</v>
      </c>
    </row>
    <row spans="1:8" r="38">
      <c t="s" r="A38" s="4">
        <v>353</v>
      </c>
      <c t="s" r="C38" s="4">
        <v>354</v>
      </c>
    </row>
    <row spans="1:8" r="39">
      <c t="s" r="A39" s="4">
        <v>355</v>
      </c>
      <c t="s" r="C39" s="4">
        <v>374</v>
      </c>
    </row>
    <row spans="1:8" r="40">
      <c t="s" r="A40" s="4">
        <v>357</v>
      </c>
      <c t="s" r="C40" s="4">
        <v>375</v>
      </c>
    </row>
    <row spans="1:8" r="41">
      <c t="s" r="A41" s="4">
        <v>349</v>
      </c>
      <c t="n" r="C41" s="5">
        <v>3335468</v>
      </c>
    </row>
    <row spans="1:8" r="42">
      <c t="s" r="A42" s="4">
        <v>359</v>
      </c>
      <c t="n" r="C42" s="7">
        <v>594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1"/>
    <col customWidth="1" max="2" min="2" width="14"/>
    <col customWidth="1" max="3" min="3" width="27"/>
    <col customWidth="1" max="4" min="4" width="27"/>
  </cols>
  <sheetData>
    <row spans="1:4" r="1">
      <c t="s" r="A1" s="1">
        <v>378</v>
      </c>
      <c t="s" r="B1" s="2">
        <v>379</v>
      </c>
      <c t="s" r="C1" s="2">
        <v>259</v>
      </c>
      <c t="s" r="D1" s="2">
        <v>262</v>
      </c>
    </row>
    <row spans="1:4" r="2">
      <c t="s" r="A2" s="4">
        <v>380</v>
      </c>
      <c t="n" r="B2" s="12">
        <v>33.333</v>
      </c>
    </row>
    <row spans="1:4" r="3">
      <c t="s" r="A3" s="4">
        <v>381</v>
      </c>
      <c t="n" r="C3" s="5">
        <v>4620321650</v>
      </c>
      <c t="n" r="D3" s="5">
        <v>118618373</v>
      </c>
    </row>
    <row spans="1:4" r="4">
      <c t="s" r="A4" s="4">
        <v>382</v>
      </c>
      <c t="n" r="C4" s="7">
        <v>4620321</v>
      </c>
      <c t="n" r="D4" s="7">
        <v>118618</v>
      </c>
    </row>
    <row spans="1:4" r="5">
      <c t="s" r="A5" s="4">
        <v>383</v>
      </c>
      <c t="n" r="C5" s="7">
        <v>100000</v>
      </c>
    </row>
    <row spans="1:4" r="6">
      <c t="s" r="A6" s="4">
        <v>384</v>
      </c>
    </row>
    <row spans="1:4" r="7">
      <c t="s" r="A7" s="4">
        <v>381</v>
      </c>
      <c t="n" r="D7" s="5">
        <v>9147618</v>
      </c>
    </row>
    <row spans="1:4" r="8">
      <c t="s" r="A8" s="4">
        <v>382</v>
      </c>
      <c t="n" r="D8" s="7">
        <v>393000</v>
      </c>
    </row>
    <row spans="1:4" r="9">
      <c t="s" r="A9" s="4">
        <v>385</v>
      </c>
    </row>
    <row spans="1:4" r="10">
      <c t="s" r="A10" s="4">
        <v>381</v>
      </c>
      <c t="n" r="D10" s="5">
        <v>23531590</v>
      </c>
    </row>
    <row spans="1:4" r="11">
      <c t="s" r="A11" s="4">
        <v>383</v>
      </c>
      <c t="n" r="D11" s="7">
        <v>357222</v>
      </c>
    </row>
    <row spans="1:4" r="12">
      <c t="s" r="A12" s="4">
        <v>386</v>
      </c>
    </row>
    <row spans="1:4" r="13">
      <c t="s" r="A13" s="4">
        <v>381</v>
      </c>
      <c t="n" r="D13" s="5">
        <v>4104797</v>
      </c>
    </row>
    <row spans="1:4" r="14">
      <c t="s" r="A14" s="4">
        <v>382</v>
      </c>
      <c t="n" r="D14" s="7">
        <v>384155</v>
      </c>
    </row>
    <row spans="1:4" r="15">
      <c t="s" r="A15" s="4">
        <v>387</v>
      </c>
    </row>
    <row spans="1:4" r="16">
      <c t="s" r="A16" s="4">
        <v>381</v>
      </c>
      <c t="n" r="D16" s="5">
        <v>33125</v>
      </c>
    </row>
    <row spans="1:4" r="17">
      <c t="s" r="A17" s="4">
        <v>388</v>
      </c>
      <c t="n" r="D17" s="7">
        <v>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389</v>
      </c>
      <c t="s" r="B1" s="2">
        <v>258</v>
      </c>
    </row>
    <row spans="1:3" r="2">
      <c t="s" r="B2" s="2">
        <v>28</v>
      </c>
      <c t="s" r="C2" s="2">
        <v>2</v>
      </c>
    </row>
    <row spans="1:3" r="3">
      <c t="s" r="A3" s="4">
        <v>79</v>
      </c>
      <c t="n" r="B3" s="5">
        <v>118618373</v>
      </c>
      <c t="n" r="C3" s="5">
        <v>4620321650</v>
      </c>
    </row>
    <row spans="1:3" r="4">
      <c t="s" r="A4" s="4">
        <v>390</v>
      </c>
      <c t="n" r="B4" s="7">
        <v>118618</v>
      </c>
      <c t="n" r="C4" s="7">
        <v>4620321</v>
      </c>
    </row>
    <row spans="1:3" r="5">
      <c t="s" r="A5" s="4">
        <v>391</v>
      </c>
      <c t="n" r="B5" s="7">
        <v>23600</v>
      </c>
    </row>
    <row spans="1:3" r="6">
      <c t="s" r="A6" s="4">
        <v>280</v>
      </c>
    </row>
    <row spans="1:3" r="7">
      <c t="s" r="A7" s="4">
        <v>392</v>
      </c>
      <c t="n" r="B7" s="5">
        <v>2817857</v>
      </c>
    </row>
    <row spans="1:3" r="8">
      <c t="s" r="A8" s="4">
        <v>393</v>
      </c>
      <c t="n" r="B8" s="7">
        <v>2284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t="s" r="A1" s="1">
        <v>394</v>
      </c>
      <c t="s" r="B1" s="2">
        <v>82</v>
      </c>
    </row>
    <row spans="1:5" r="2">
      <c t="s" r="B2" s="2">
        <v>395</v>
      </c>
      <c t="s" r="C2" s="2">
        <v>2</v>
      </c>
      <c t="s" r="D2" s="2">
        <v>396</v>
      </c>
      <c t="s" r="E2" s="2">
        <v>28</v>
      </c>
    </row>
    <row spans="1:5" r="3">
      <c t="s" r="A3" s="4">
        <v>397</v>
      </c>
      <c t="n" r="C3" s="7">
        <v>18712</v>
      </c>
      <c t="s" r="E3" s="4">
        <v>32</v>
      </c>
    </row>
    <row spans="1:5" r="4">
      <c t="s" r="A4" s="4">
        <v>398</v>
      </c>
      <c t="n" r="C4" s="5">
        <v>4620321650</v>
      </c>
      <c t="n" r="E4" s="5">
        <v>118618373</v>
      </c>
    </row>
    <row spans="1:5" r="5">
      <c t="s" r="A5" s="4">
        <v>399</v>
      </c>
      <c t="n" r="C5" s="5">
        <v>2300000000</v>
      </c>
      <c t="n" r="E5" s="5">
        <v>2300000000</v>
      </c>
    </row>
    <row spans="1:5" r="6">
      <c t="s" r="A6" s="4">
        <v>400</v>
      </c>
    </row>
    <row spans="1:5" r="7">
      <c t="s" r="A7" s="4">
        <v>398</v>
      </c>
      <c t="n" r="B7" s="5">
        <v>109142827</v>
      </c>
      <c t="n" r="D7" s="5">
        <v>208478887</v>
      </c>
    </row>
    <row spans="1:5" r="8">
      <c t="s" r="A8" s="4">
        <v>399</v>
      </c>
      <c t="n" r="D8" s="5">
        <v>2000000000</v>
      </c>
    </row>
    <row spans="1:5" r="9">
      <c t="s" r="A9" s="4">
        <v>401</v>
      </c>
      <c t="n" r="B9" s="7">
        <v>90500</v>
      </c>
    </row>
    <row spans="1:5" r="10">
      <c t="s" r="A10" s="4">
        <v>402</v>
      </c>
    </row>
    <row spans="1:5" r="11">
      <c t="s" r="A11" s="4">
        <v>397</v>
      </c>
      <c t="n" r="D11" s="7">
        <v>81000</v>
      </c>
    </row>
    <row spans="1:5" r="12">
      <c t="s" r="A12" s="4">
        <v>403</v>
      </c>
    </row>
    <row spans="1:5" r="13">
      <c t="s" r="A13" s="4">
        <v>397</v>
      </c>
      <c t="n" r="D13" s="7">
        <v>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21"/>
  </cols>
  <sheetData>
    <row spans="1:2" r="1">
      <c t="s" r="A1" s="1">
        <v>404</v>
      </c>
      <c t="s" r="B1" s="2">
        <v>405</v>
      </c>
    </row>
    <row spans="1:2" r="2">
      <c t="s" r="A2" s="3">
        <v>178</v>
      </c>
    </row>
    <row spans="1:2" r="3">
      <c t="s" r="A3" s="4">
        <v>406</v>
      </c>
      <c t="n" r="B3" s="7">
        <v>56914</v>
      </c>
    </row>
    <row spans="1:2" r="4">
      <c t="s" r="A4" s="4">
        <v>35</v>
      </c>
      <c t="n" r="B4" s="5">
        <v>497002</v>
      </c>
    </row>
    <row spans="1:2" r="5">
      <c t="s" r="A5" s="4">
        <v>407</v>
      </c>
      <c t="n" r="B5" s="5">
        <v>508105</v>
      </c>
    </row>
    <row spans="1:2" r="6">
      <c t="s" r="A6" s="4">
        <v>43</v>
      </c>
      <c t="n" r="B6" s="5">
        <v>163918</v>
      </c>
    </row>
    <row spans="1:2" r="7">
      <c t="s" r="A7" s="4">
        <v>408</v>
      </c>
      <c t="n" r="B7" s="5">
        <v>-202244</v>
      </c>
    </row>
    <row spans="1:2" r="8">
      <c t="s" r="A8" s="4">
        <v>409</v>
      </c>
      <c t="n" r="B8" s="7">
        <v>102369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9</v>
      </c>
      <c t="s" r="B1" s="2">
        <v>2</v>
      </c>
      <c t="s" r="C1" s="2">
        <v>28</v>
      </c>
    </row>
    <row spans="1:3" r="2">
      <c t="s" r="A2" s="3">
        <v>70</v>
      </c>
    </row>
    <row spans="1:3" r="3">
      <c t="s" r="A3" s="4">
        <v>71</v>
      </c>
      <c t="n" r="B3" s="7">
        <v>82700</v>
      </c>
      <c t="n" r="C3" s="7">
        <v>507464</v>
      </c>
    </row>
    <row spans="1:3" r="4">
      <c t="s" r="A4" s="4">
        <v>72</v>
      </c>
      <c t="n" r="B4" s="7">
        <v>87140</v>
      </c>
    </row>
    <row spans="1:3" r="5">
      <c t="s" r="A5" s="4">
        <v>73</v>
      </c>
      <c t="n" r="B5" s="8">
        <v>0.001</v>
      </c>
      <c t="n" r="C5" s="8">
        <v>0.001</v>
      </c>
    </row>
    <row spans="1:3" r="6">
      <c t="s" r="A6" s="4">
        <v>74</v>
      </c>
      <c t="n" r="B6" s="5">
        <v>10000000</v>
      </c>
      <c t="n" r="C6" s="5">
        <v>10000000</v>
      </c>
    </row>
    <row spans="1:3" r="7">
      <c t="s" r="A7" s="4">
        <v>75</v>
      </c>
      <c t="n" r="B7" s="5">
        <v>1</v>
      </c>
      <c t="n" r="C7" s="5">
        <v>1</v>
      </c>
    </row>
    <row spans="1:3" r="8">
      <c t="s" r="A8" s="4">
        <v>76</v>
      </c>
      <c t="n" r="B8" s="5">
        <v>1</v>
      </c>
      <c t="n" r="C8" s="5">
        <v>1</v>
      </c>
    </row>
    <row spans="1:3" r="9">
      <c t="s" r="A9" s="4">
        <v>77</v>
      </c>
      <c t="n" r="B9" s="8">
        <v>0.001</v>
      </c>
      <c t="n" r="C9" s="8">
        <v>0.001</v>
      </c>
    </row>
    <row spans="1:3" r="10">
      <c t="s" r="A10" s="4">
        <v>78</v>
      </c>
      <c t="n" r="B10" s="5">
        <v>2300000000</v>
      </c>
      <c t="n" r="C10" s="5">
        <v>2300000000</v>
      </c>
    </row>
    <row spans="1:3" r="11">
      <c t="s" r="A11" s="4">
        <v>79</v>
      </c>
      <c t="n" r="B11" s="5">
        <v>4620321650</v>
      </c>
      <c t="n" r="C11" s="5">
        <v>118618373</v>
      </c>
    </row>
    <row spans="1:3" r="12">
      <c t="s" r="A12" s="4">
        <v>80</v>
      </c>
      <c t="n" r="B12" s="5">
        <v>4620321650</v>
      </c>
      <c t="n" r="C12" s="5">
        <v>1186183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spans="1:5" r="1">
      <c t="s" r="A1" s="1">
        <v>410</v>
      </c>
      <c t="s" r="B1" s="2">
        <v>82</v>
      </c>
      <c t="s" r="C1" s="2">
        <v>258</v>
      </c>
    </row>
    <row spans="1:5" r="2">
      <c t="s" r="B2" s="2">
        <v>395</v>
      </c>
      <c t="s" r="C2" s="2">
        <v>28</v>
      </c>
      <c t="s" r="D2" s="2">
        <v>411</v>
      </c>
      <c t="s" r="E2" s="2">
        <v>412</v>
      </c>
    </row>
    <row spans="1:5" r="3">
      <c t="s" r="A3" s="4">
        <v>280</v>
      </c>
    </row>
    <row spans="1:5" r="4">
      <c t="s" r="A4" s="4">
        <v>392</v>
      </c>
      <c t="n" r="C4" s="5">
        <v>2817857</v>
      </c>
    </row>
    <row spans="1:5" r="5">
      <c t="s" r="A5" s="4">
        <v>413</v>
      </c>
      <c t="n" r="C5" s="7">
        <v>212100</v>
      </c>
    </row>
    <row spans="1:5" r="6">
      <c t="s" r="A6" s="4">
        <v>414</v>
      </c>
      <c t="n" r="C6" s="5">
        <v>844230</v>
      </c>
    </row>
    <row spans="1:5" r="7">
      <c t="s" r="A7" s="4">
        <v>415</v>
      </c>
      <c t="n" r="C7" s="5">
        <v>1050000</v>
      </c>
    </row>
    <row spans="1:5" r="8">
      <c t="s" r="A8" s="4">
        <v>416</v>
      </c>
      <c t="s" r="B8" s="4">
        <v>417</v>
      </c>
      <c t="n" r="E8" s="9">
        <v>0.66</v>
      </c>
    </row>
    <row spans="1:5" r="9">
      <c t="s" r="A9" s="4">
        <v>418</v>
      </c>
      <c t="n" r="C9" s="5">
        <v>417870</v>
      </c>
    </row>
    <row spans="1:5" r="10">
      <c t="s" r="A10" s="4">
        <v>419</v>
      </c>
      <c t="n" r="C10" s="7">
        <v>800000</v>
      </c>
    </row>
    <row spans="1:5" r="11">
      <c t="s" r="A11" s="4">
        <v>420</v>
      </c>
    </row>
    <row spans="1:5" r="12">
      <c t="s" r="A12" s="4">
        <v>392</v>
      </c>
      <c t="n" r="C12" s="5">
        <v>1428572</v>
      </c>
    </row>
    <row spans="1:5" r="13">
      <c t="s" r="A13" s="4">
        <v>413</v>
      </c>
      <c t="n" r="C13" s="7">
        <v>43868</v>
      </c>
    </row>
    <row spans="1:5" r="14">
      <c t="s" r="A14" s="4">
        <v>415</v>
      </c>
      <c t="n" r="B14" s="7">
        <v>124680</v>
      </c>
      <c t="n" r="C14" s="7">
        <v>107858</v>
      </c>
    </row>
    <row spans="1:5" r="15">
      <c t="s" r="A15" s="4">
        <v>421</v>
      </c>
      <c t="n" r="B15" s="7">
        <v>109095</v>
      </c>
    </row>
    <row spans="1:5" r="16">
      <c t="s" r="A16" s="4">
        <v>422</v>
      </c>
      <c t="n" r="D16" s="7">
        <v>5705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81</v>
      </c>
      <c t="s" r="B1" s="2">
        <v>82</v>
      </c>
      <c t="s" r="D1" s="2">
        <v>1</v>
      </c>
    </row>
    <row spans="1:5" r="2">
      <c t="s" r="B2" s="2">
        <v>2</v>
      </c>
      <c t="s" r="C2" s="2">
        <v>83</v>
      </c>
      <c t="s" r="D2" s="2">
        <v>2</v>
      </c>
      <c t="s" r="E2" s="2">
        <v>83</v>
      </c>
    </row>
    <row spans="1:5" r="3">
      <c t="s" r="A3" s="3">
        <v>84</v>
      </c>
    </row>
    <row spans="1:5" r="4">
      <c t="s" r="A4" s="4">
        <v>85</v>
      </c>
      <c t="n" r="B4" s="7">
        <v>18326</v>
      </c>
      <c t="n" r="C4" s="7">
        <v>302401</v>
      </c>
      <c t="n" r="D4" s="7">
        <v>58512</v>
      </c>
      <c t="n" r="E4" s="7">
        <v>403845</v>
      </c>
    </row>
    <row spans="1:5" r="5">
      <c t="s" r="A5" s="3">
        <v>86</v>
      </c>
    </row>
    <row spans="1:5" r="6">
      <c t="s" r="A6" s="4">
        <v>87</v>
      </c>
      <c t="n" r="B6" s="7">
        <v>8573</v>
      </c>
      <c t="n" r="C6" s="7">
        <v>93839</v>
      </c>
      <c t="n" r="D6" s="7">
        <v>145599</v>
      </c>
      <c t="n" r="E6" s="5">
        <v>168885</v>
      </c>
    </row>
    <row spans="1:5" r="7">
      <c t="s" r="A7" s="4">
        <v>88</v>
      </c>
      <c t="s" r="B7" s="4">
        <v>32</v>
      </c>
      <c t="s" r="C7" s="4">
        <v>32</v>
      </c>
      <c t="s" r="D7" s="4">
        <v>32</v>
      </c>
      <c t="n" r="E7" s="5">
        <v>844</v>
      </c>
    </row>
    <row spans="1:5" r="8">
      <c t="s" r="A8" s="4">
        <v>89</v>
      </c>
      <c t="n" r="B8" s="7">
        <v>8573</v>
      </c>
      <c t="n" r="C8" s="7">
        <v>93839</v>
      </c>
      <c t="n" r="D8" s="7">
        <v>145599</v>
      </c>
      <c t="n" r="E8" s="5">
        <v>169729</v>
      </c>
    </row>
    <row spans="1:5" r="9">
      <c t="s" r="A9" s="4">
        <v>90</v>
      </c>
      <c t="n" r="B9" s="5">
        <v>9753</v>
      </c>
      <c t="n" r="C9" s="5">
        <v>208562</v>
      </c>
      <c t="n" r="D9" s="5">
        <v>-87087</v>
      </c>
      <c t="n" r="E9" s="5">
        <v>234116</v>
      </c>
    </row>
    <row spans="1:5" r="10">
      <c t="s" r="A10" s="3">
        <v>91</v>
      </c>
    </row>
    <row spans="1:5" r="11">
      <c t="s" r="A11" s="4">
        <v>92</v>
      </c>
      <c t="n" r="B11" s="7">
        <v>21035</v>
      </c>
      <c t="n" r="C11" s="7">
        <v>62292</v>
      </c>
      <c t="n" r="D11" s="7">
        <v>120076</v>
      </c>
      <c t="n" r="E11" s="5">
        <v>137434</v>
      </c>
    </row>
    <row spans="1:5" r="12">
      <c t="s" r="A12" s="4">
        <v>93</v>
      </c>
      <c t="s" r="B12" s="4">
        <v>32</v>
      </c>
      <c t="s" r="C12" s="4">
        <v>32</v>
      </c>
      <c t="s" r="D12" s="4">
        <v>32</v>
      </c>
      <c t="n" r="E12" s="5">
        <v>51700</v>
      </c>
    </row>
    <row spans="1:5" r="13">
      <c t="s" r="A13" s="4">
        <v>94</v>
      </c>
      <c t="n" r="B13" s="7">
        <v>138300</v>
      </c>
      <c t="n" r="C13" s="7">
        <v>107402</v>
      </c>
      <c t="n" r="D13" s="7">
        <v>365836</v>
      </c>
      <c t="n" r="E13" s="5">
        <v>416945</v>
      </c>
    </row>
    <row spans="1:5" r="14">
      <c t="s" r="A14" s="4">
        <v>95</v>
      </c>
      <c t="n" r="B14" s="5">
        <v>16753</v>
      </c>
      <c t="n" r="C14" s="5">
        <v>44178</v>
      </c>
      <c t="n" r="D14" s="5">
        <v>65851</v>
      </c>
      <c t="n" r="E14" s="5">
        <v>138643</v>
      </c>
    </row>
    <row spans="1:5" r="15">
      <c t="s" r="A15" s="4">
        <v>96</v>
      </c>
      <c t="n" r="B15" s="5">
        <v>37500</v>
      </c>
      <c t="n" r="C15" s="5">
        <v>128080</v>
      </c>
      <c t="n" r="D15" s="5">
        <v>120646</v>
      </c>
      <c t="n" r="E15" s="5">
        <v>481877</v>
      </c>
    </row>
    <row spans="1:5" r="16">
      <c t="s" r="A16" s="4">
        <v>97</v>
      </c>
      <c t="n" r="B16" s="5">
        <v>213588</v>
      </c>
      <c t="n" r="C16" s="5">
        <v>341952</v>
      </c>
      <c t="n" r="D16" s="5">
        <v>672409</v>
      </c>
      <c t="n" r="E16" s="5">
        <v>1226599</v>
      </c>
    </row>
    <row spans="1:5" r="17">
      <c t="s" r="A17" s="4">
        <v>98</v>
      </c>
      <c t="n" r="B17" s="5">
        <v>-203835</v>
      </c>
      <c t="n" r="C17" s="5">
        <v>-133390</v>
      </c>
      <c t="n" r="D17" s="5">
        <v>-759496</v>
      </c>
      <c t="n" r="E17" s="5">
        <v>-992483</v>
      </c>
    </row>
    <row spans="1:5" r="18">
      <c t="s" r="A18" s="3">
        <v>99</v>
      </c>
    </row>
    <row spans="1:5" r="19">
      <c t="s" r="A19" s="4">
        <v>100</v>
      </c>
      <c t="n" r="B19" s="5">
        <v>-488824</v>
      </c>
      <c t="n" r="C19" s="5">
        <v>-115577</v>
      </c>
      <c t="n" r="D19" s="5">
        <v>-1237329</v>
      </c>
      <c t="n" r="E19" s="5">
        <v>158222</v>
      </c>
    </row>
    <row spans="1:5" r="20">
      <c t="s" r="A20" s="4">
        <v>101</v>
      </c>
      <c t="n" r="B20" s="5">
        <v>22120</v>
      </c>
      <c t="n" r="C20" s="5">
        <v>29757</v>
      </c>
      <c t="n" r="D20" s="5">
        <v>121523</v>
      </c>
      <c t="n" r="E20" s="5">
        <v>59536</v>
      </c>
    </row>
    <row spans="1:5" r="21">
      <c t="s" r="A21" s="4">
        <v>102</v>
      </c>
      <c t="n" r="B21" s="7">
        <v>313575</v>
      </c>
      <c t="n" r="C21" s="7">
        <v>247629</v>
      </c>
      <c t="n" r="D21" s="7">
        <v>962507</v>
      </c>
      <c t="n" r="E21" s="5">
        <v>354796</v>
      </c>
    </row>
    <row spans="1:5" r="22">
      <c t="s" r="A22" s="4">
        <v>103</v>
      </c>
      <c t="s" r="B22" s="4">
        <v>32</v>
      </c>
      <c t="s" r="C22" s="4">
        <v>32</v>
      </c>
      <c t="s" r="D22" s="4">
        <v>32</v>
      </c>
      <c t="n" r="E22" s="7">
        <v>97898</v>
      </c>
    </row>
    <row spans="1:5" r="23">
      <c t="s" r="A23" s="4">
        <v>104</v>
      </c>
      <c t="n" r="B23" s="7">
        <v>-1</v>
      </c>
      <c t="n" r="C23" s="7">
        <v>228</v>
      </c>
      <c t="n" r="D23" s="7">
        <v>-14</v>
      </c>
      <c t="s" r="E23" s="4">
        <v>32</v>
      </c>
    </row>
    <row spans="1:5" r="24">
      <c t="s" r="A24" s="4">
        <v>105</v>
      </c>
      <c t="n" r="B24" s="5">
        <v>-153130</v>
      </c>
      <c t="n" r="C24" s="5">
        <v>162037</v>
      </c>
      <c t="n" r="D24" s="5">
        <v>-153313</v>
      </c>
      <c t="n" r="E24" s="7">
        <v>670452</v>
      </c>
    </row>
    <row spans="1:5" r="25">
      <c t="s" r="A25" s="4">
        <v>106</v>
      </c>
      <c t="n" r="B25" s="7">
        <v>-50705</v>
      </c>
      <c t="n" r="C25" s="5">
        <v>-295427</v>
      </c>
      <c t="n" r="D25" s="7">
        <v>-606183</v>
      </c>
      <c t="n" r="E25" s="5">
        <v>-1662935</v>
      </c>
    </row>
    <row spans="1:5" r="26">
      <c t="s" r="A26" s="4">
        <v>107</v>
      </c>
      <c t="s" r="B26" s="4">
        <v>32</v>
      </c>
      <c t="n" r="C26" s="5">
        <v>-16998</v>
      </c>
      <c t="s" r="D26" s="4">
        <v>32</v>
      </c>
      <c t="n" r="E26" s="5">
        <v>-16998</v>
      </c>
    </row>
    <row spans="1:5" r="27">
      <c t="s" r="A27" s="4">
        <v>108</v>
      </c>
      <c t="n" r="B27" s="7">
        <v>-50705</v>
      </c>
      <c t="n" r="C27" s="5">
        <v>-336130</v>
      </c>
      <c t="n" r="D27" s="7">
        <v>-606183</v>
      </c>
      <c t="n" r="E27" s="5">
        <v>-1687841</v>
      </c>
    </row>
    <row spans="1:5" r="28">
      <c t="s" r="A28" s="4">
        <v>109</v>
      </c>
      <c t="s" r="B28" s="4">
        <v>32</v>
      </c>
      <c t="n" r="C28" s="5">
        <v>-23705</v>
      </c>
      <c t="s" r="D28" s="4">
        <v>32</v>
      </c>
      <c t="n" r="E28" s="5">
        <v>-7908</v>
      </c>
    </row>
    <row spans="1:5" r="29">
      <c t="s" r="A29" s="4">
        <v>110</v>
      </c>
      <c t="n" r="B29" s="7">
        <v>-50705</v>
      </c>
      <c t="n" r="C29" s="7">
        <v>-336130</v>
      </c>
      <c t="n" r="D29" s="7">
        <v>-606183</v>
      </c>
      <c t="n" r="E29" s="7">
        <v>-1687841</v>
      </c>
    </row>
    <row spans="1:5" r="30">
      <c t="s" r="A30" s="4">
        <v>111</v>
      </c>
      <c t="n" r="B30" s="7">
        <v>0</v>
      </c>
      <c t="n" r="C30" s="7">
        <v>0</v>
      </c>
      <c t="n" r="D30" s="7">
        <v>0</v>
      </c>
      <c t="n" r="E30" s="9">
        <v>-0.02</v>
      </c>
    </row>
    <row spans="1:5" r="31">
      <c t="s" r="A31" s="4">
        <v>112</v>
      </c>
      <c t="n" r="B31" s="7">
        <v>0</v>
      </c>
      <c t="n" r="C31" s="7">
        <v>0</v>
      </c>
      <c t="n" r="D31" s="7">
        <v>0</v>
      </c>
      <c t="n" r="E31" s="9">
        <v>-0.02</v>
      </c>
    </row>
    <row spans="1:5" r="32">
      <c t="s" r="A32" s="4">
        <v>113</v>
      </c>
      <c t="n" r="B32" s="5">
        <v>2945531462</v>
      </c>
      <c t="n" r="C32" s="5">
        <v>89133998</v>
      </c>
      <c t="n" r="D32" s="5">
        <v>1173938535</v>
      </c>
      <c t="n" r="E32" s="5">
        <v>81692030</v>
      </c>
    </row>
    <row spans="1:5" r="33">
      <c t="s" r="A33" s="4">
        <v>114</v>
      </c>
      <c t="n" r="B33" s="5">
        <v>2945531462</v>
      </c>
      <c t="n" r="C33" s="5">
        <v>89133998</v>
      </c>
      <c t="n" r="D33" s="5">
        <v>1173938535</v>
      </c>
      <c t="n" r="E33" s="5">
        <v>81692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115</v>
      </c>
      <c t="s" r="B1" s="2">
        <v>82</v>
      </c>
      <c t="s" r="D1" s="2">
        <v>1</v>
      </c>
    </row>
    <row spans="1:5" r="2">
      <c t="s" r="B2" s="2">
        <v>2</v>
      </c>
      <c t="s" r="C2" s="2">
        <v>83</v>
      </c>
      <c t="s" r="D2" s="2">
        <v>2</v>
      </c>
      <c t="s" r="E2" s="2">
        <v>83</v>
      </c>
    </row>
    <row spans="1:5" r="3">
      <c t="s" r="A3" s="3">
        <v>116</v>
      </c>
    </row>
    <row spans="1:5" r="4">
      <c t="s" r="A4" s="4">
        <v>117</v>
      </c>
      <c t="n" r="B4" s="7">
        <v>-50705</v>
      </c>
      <c t="n" r="C4" s="7">
        <v>-336130</v>
      </c>
      <c t="n" r="D4" s="7">
        <v>-606183</v>
      </c>
      <c t="n" r="E4" s="7">
        <v>-1687841</v>
      </c>
    </row>
    <row spans="1:5" r="5">
      <c t="s" r="A5" s="3">
        <v>118</v>
      </c>
    </row>
    <row spans="1:5" r="6">
      <c t="s" r="A6" s="4">
        <v>119</v>
      </c>
      <c t="n" r="B6" s="7">
        <v>-168965</v>
      </c>
      <c t="n" r="C6" s="7">
        <v>-115018</v>
      </c>
      <c t="n" r="D6" s="7">
        <v>-299131</v>
      </c>
      <c t="n" r="E6" s="7">
        <v>-49020</v>
      </c>
    </row>
    <row spans="1:5" r="7">
      <c t="s" r="A7" s="4">
        <v>120</v>
      </c>
      <c t="s" r="B7" s="4">
        <v>32</v>
      </c>
      <c t="s" r="C7" s="4">
        <v>32</v>
      </c>
      <c t="s" r="D7" s="4">
        <v>32</v>
      </c>
      <c t="s" r="E7" s="4">
        <v>32</v>
      </c>
    </row>
    <row spans="1:5" r="8">
      <c t="s" r="A8" s="4">
        <v>121</v>
      </c>
      <c t="n" r="B8" s="7">
        <v>-219670</v>
      </c>
      <c t="n" r="C8" s="7">
        <v>-451148</v>
      </c>
      <c t="n" r="D8" s="7">
        <v>-905314</v>
      </c>
      <c t="n" r="E8" s="7">
        <v>-1736861</v>
      </c>
    </row>
    <row spans="1:5" r="9">
      <c t="s" r="A9" s="4">
        <v>122</v>
      </c>
      <c t="s" r="B9" s="4">
        <v>32</v>
      </c>
      <c t="n" r="C9" s="5">
        <v>-1527</v>
      </c>
      <c t="s" r="D9" s="4">
        <v>32</v>
      </c>
      <c t="s" r="E9" s="4">
        <v>32</v>
      </c>
    </row>
    <row spans="1:5" r="10">
      <c t="s" r="A10" s="4">
        <v>123</v>
      </c>
      <c t="n" r="B10" s="7">
        <v>-219670</v>
      </c>
      <c t="n" r="C10" s="7">
        <v>-449621</v>
      </c>
      <c t="n" r="D10" s="7">
        <v>-905314</v>
      </c>
      <c t="n" r="E10" s="7">
        <v>-17368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4</v>
      </c>
      <c t="s" r="B1" s="2">
        <v>1</v>
      </c>
    </row>
    <row spans="1:3" r="2">
      <c t="s" r="B2" s="2">
        <v>2</v>
      </c>
      <c t="s" r="C2" s="2">
        <v>83</v>
      </c>
    </row>
    <row spans="1:3" r="3">
      <c t="s" r="A3" s="3">
        <v>125</v>
      </c>
    </row>
    <row spans="1:3" r="4">
      <c t="s" r="A4" s="4">
        <v>126</v>
      </c>
      <c t="n" r="B4" s="7">
        <v>-606183</v>
      </c>
      <c t="n" r="C4" s="7">
        <v>-1687841</v>
      </c>
    </row>
    <row spans="1:3" r="5">
      <c t="s" r="A5" s="3">
        <v>127</v>
      </c>
    </row>
    <row spans="1:3" r="6">
      <c t="s" r="A6" s="4">
        <v>67</v>
      </c>
      <c t="s" r="B6" s="4">
        <v>32</v>
      </c>
      <c t="n" r="C6" s="5">
        <v>-7908</v>
      </c>
    </row>
    <row spans="1:3" r="7">
      <c t="s" r="A7" s="4">
        <v>128</v>
      </c>
      <c t="n" r="B7" s="7">
        <v>111508</v>
      </c>
      <c t="n" r="C7" s="5">
        <v>481877</v>
      </c>
    </row>
    <row spans="1:3" r="8">
      <c t="s" r="A8" s="4">
        <v>129</v>
      </c>
      <c t="s" r="B8" s="4">
        <v>32</v>
      </c>
      <c t="n" r="C8" s="5">
        <v>5776</v>
      </c>
    </row>
    <row spans="1:3" r="9">
      <c t="s" r="A9" s="4">
        <v>130</v>
      </c>
      <c t="n" r="B9" s="7">
        <v>-1237329</v>
      </c>
      <c t="n" r="C9" s="5">
        <v>158222</v>
      </c>
    </row>
    <row spans="1:3" r="10">
      <c t="s" r="A10" s="4">
        <v>131</v>
      </c>
      <c t="n" r="B10" s="7">
        <v>667417</v>
      </c>
      <c t="n" r="C10" s="5">
        <v>356796</v>
      </c>
    </row>
    <row spans="1:3" r="11">
      <c t="s" r="A11" s="4">
        <v>132</v>
      </c>
      <c t="s" r="B11" s="4">
        <v>32</v>
      </c>
      <c t="n" r="C11" s="7">
        <v>309658</v>
      </c>
    </row>
    <row spans="1:3" r="12">
      <c t="s" r="A12" s="4">
        <v>133</v>
      </c>
      <c t="n" r="B12" s="7">
        <v>209723</v>
      </c>
      <c t="s" r="C12" s="4">
        <v>32</v>
      </c>
    </row>
    <row spans="1:3" r="13">
      <c t="s" r="A13" s="4">
        <v>134</v>
      </c>
      <c t="s" r="B13" s="4">
        <v>32</v>
      </c>
      <c t="n" r="C13" s="7">
        <v>97898</v>
      </c>
    </row>
    <row spans="1:3" r="14">
      <c t="s" r="A14" s="4">
        <v>135</v>
      </c>
      <c t="n" r="B14" s="7">
        <v>40164</v>
      </c>
      <c t="n" r="C14" s="5">
        <v>216</v>
      </c>
    </row>
    <row spans="1:3" r="15">
      <c t="s" r="A15" s="3">
        <v>136</v>
      </c>
    </row>
    <row spans="1:3" r="16">
      <c t="s" r="A16" s="4">
        <v>33</v>
      </c>
      <c t="n" r="B16" s="5">
        <v>22685</v>
      </c>
      <c t="n" r="C16" s="5">
        <v>-9965</v>
      </c>
    </row>
    <row spans="1:3" r="17">
      <c t="s" r="A17" s="4">
        <v>34</v>
      </c>
      <c t="n" r="B17" s="5">
        <v>45648</v>
      </c>
      <c t="n" r="C17" s="7">
        <v>-57886</v>
      </c>
    </row>
    <row spans="1:3" r="18">
      <c t="s" r="A18" s="4">
        <v>31</v>
      </c>
      <c t="n" r="B18" s="5">
        <v>-2521</v>
      </c>
      <c t="s" r="C18" s="4">
        <v>32</v>
      </c>
    </row>
    <row spans="1:3" r="19">
      <c t="s" r="A19" s="4">
        <v>36</v>
      </c>
      <c t="n" r="B19" s="5">
        <v>-17891</v>
      </c>
      <c t="n" r="C19" s="7">
        <v>-96944</v>
      </c>
    </row>
    <row spans="1:3" r="20">
      <c t="s" r="A20" s="4">
        <v>35</v>
      </c>
      <c t="n" r="B20" s="5">
        <v>67566</v>
      </c>
      <c t="n" r="C20" s="5">
        <v>-291076</v>
      </c>
    </row>
    <row spans="1:3" r="21">
      <c t="s" r="A21" s="4">
        <v>46</v>
      </c>
      <c t="n" r="B21" s="5">
        <v>92770</v>
      </c>
      <c t="n" r="C21" s="5">
        <v>113224</v>
      </c>
    </row>
    <row spans="1:3" r="22">
      <c t="s" r="A22" s="4">
        <v>137</v>
      </c>
      <c t="n" r="B22" s="5">
        <v>-12421</v>
      </c>
      <c t="n" r="C22" s="5">
        <v>991230</v>
      </c>
    </row>
    <row spans="1:3" r="23">
      <c t="s" r="A23" s="4">
        <v>138</v>
      </c>
      <c t="n" r="B23" s="5">
        <v>-618864</v>
      </c>
      <c t="n" r="C23" s="5">
        <v>69435</v>
      </c>
    </row>
    <row spans="1:3" r="24">
      <c t="s" r="A24" s="3">
        <v>139</v>
      </c>
    </row>
    <row spans="1:3" r="25">
      <c t="s" r="A25" s="4">
        <v>140</v>
      </c>
      <c t="n" r="B25" s="5">
        <v>-10019</v>
      </c>
      <c t="n" r="C25" s="5">
        <v>-176898</v>
      </c>
    </row>
    <row spans="1:3" r="26">
      <c t="s" r="A26" s="4">
        <v>141</v>
      </c>
      <c t="n" r="B26" s="7">
        <v>-23777</v>
      </c>
      <c t="n" r="C26" s="5">
        <v>-72784</v>
      </c>
    </row>
    <row spans="1:3" r="27">
      <c t="s" r="A27" s="4">
        <v>142</v>
      </c>
      <c t="s" r="B27" s="4">
        <v>32</v>
      </c>
      <c t="n" r="C27" s="5">
        <v>-1050000</v>
      </c>
    </row>
    <row spans="1:3" r="28">
      <c t="s" r="A28" s="4">
        <v>143</v>
      </c>
      <c t="s" r="B28" s="4">
        <v>32</v>
      </c>
      <c t="n" r="C28" s="5">
        <v>-101297</v>
      </c>
    </row>
    <row spans="1:3" r="29">
      <c t="s" r="A29" s="4">
        <v>144</v>
      </c>
      <c t="s" r="B29" s="4">
        <v>32</v>
      </c>
      <c t="n" r="C29" s="5">
        <v>-9342</v>
      </c>
    </row>
    <row spans="1:3" r="30">
      <c t="s" r="A30" s="4">
        <v>145</v>
      </c>
      <c t="n" r="B30" s="7">
        <v>-33796</v>
      </c>
      <c t="n" r="C30" s="7">
        <v>-1410321</v>
      </c>
    </row>
    <row spans="1:3" r="31">
      <c t="s" r="A31" s="3">
        <v>146</v>
      </c>
    </row>
    <row spans="1:3" r="32">
      <c t="s" r="A32" s="4">
        <v>147</v>
      </c>
      <c t="n" r="B32" s="5">
        <v>37089</v>
      </c>
      <c t="s" r="C32" s="4">
        <v>32</v>
      </c>
    </row>
    <row spans="1:3" r="33">
      <c t="s" r="A33" s="4">
        <v>148</v>
      </c>
      <c t="n" r="B33" s="5">
        <v>152500</v>
      </c>
      <c t="n" r="C33" s="7">
        <v>393000</v>
      </c>
    </row>
    <row spans="1:3" r="34">
      <c t="s" r="A34" s="4">
        <v>149</v>
      </c>
      <c t="n" r="B34" s="5">
        <v>-88095</v>
      </c>
      <c t="n" r="C34" s="7">
        <v>-25000</v>
      </c>
    </row>
    <row spans="1:3" r="35">
      <c t="s" r="A35" s="4">
        <v>150</v>
      </c>
      <c t="n" r="B35" s="5">
        <v>210000</v>
      </c>
      <c t="s" r="C35" s="4">
        <v>32</v>
      </c>
    </row>
    <row spans="1:3" r="36">
      <c t="s" r="A36" s="4">
        <v>151</v>
      </c>
      <c t="n" r="B36" s="5">
        <v>620566</v>
      </c>
      <c t="n" r="C36" s="7">
        <v>1059000</v>
      </c>
    </row>
    <row spans="1:3" r="37">
      <c t="s" r="A37" s="4">
        <v>152</v>
      </c>
      <c t="n" r="B37" s="5">
        <v>932060</v>
      </c>
      <c t="n" r="C37" s="5">
        <v>1427000</v>
      </c>
    </row>
    <row spans="1:3" r="38">
      <c t="s" r="A38" s="4">
        <v>153</v>
      </c>
      <c t="n" r="B38" s="5">
        <v>-185161</v>
      </c>
      <c t="n" r="C38" s="5">
        <v>-49020</v>
      </c>
    </row>
    <row spans="1:3" r="39">
      <c t="s" r="A39" s="4">
        <v>154</v>
      </c>
      <c t="n" r="B39" s="5">
        <v>94239</v>
      </c>
      <c t="n" r="C39" s="5">
        <v>37094</v>
      </c>
    </row>
    <row spans="1:3" r="40">
      <c t="s" r="A40" s="4">
        <v>155</v>
      </c>
      <c t="n" r="B40" s="5">
        <v>19776</v>
      </c>
      <c t="n" r="C40" s="5">
        <v>104785</v>
      </c>
    </row>
    <row spans="1:3" r="41">
      <c t="s" r="A41" s="4">
        <v>156</v>
      </c>
      <c t="n" r="B41" s="7">
        <v>114015</v>
      </c>
      <c t="n" r="C41" s="7">
        <v>141879</v>
      </c>
    </row>
    <row spans="1:3" r="42">
      <c t="s" r="A42" s="3">
        <v>157</v>
      </c>
    </row>
    <row spans="1:3" r="43">
      <c t="s" r="A43" s="4">
        <v>158</v>
      </c>
      <c t="s" r="B43" s="4">
        <v>32</v>
      </c>
      <c t="s" r="C43" s="4">
        <v>32</v>
      </c>
    </row>
    <row spans="1:3" r="44">
      <c t="s" r="A44" s="4">
        <v>159</v>
      </c>
      <c t="s" r="B44" s="4">
        <v>32</v>
      </c>
      <c t="n" r="C44" s="7">
        <v>16998</v>
      </c>
    </row>
    <row spans="1:3" r="45">
      <c t="s" r="A45" s="3">
        <v>160</v>
      </c>
    </row>
    <row spans="1:3" r="46">
      <c t="s" r="A46" s="4">
        <v>161</v>
      </c>
      <c t="n" r="B46" s="7">
        <v>82601</v>
      </c>
      <c t="s" r="C46" s="4">
        <v>32</v>
      </c>
    </row>
    <row spans="1:3" r="47">
      <c t="s" r="A47" s="4">
        <v>162</v>
      </c>
      <c t="n" r="B47" s="5">
        <v>44854</v>
      </c>
      <c t="s" r="C47" s="4">
        <v>32</v>
      </c>
    </row>
    <row spans="1:3" r="48">
      <c t="s" r="A48" s="4">
        <v>163</v>
      </c>
      <c t="n" r="B48" s="5">
        <v>124680</v>
      </c>
      <c t="s" r="C48" s="4">
        <v>32</v>
      </c>
    </row>
    <row spans="1:3" r="49">
      <c t="s" r="A49" s="4">
        <v>164</v>
      </c>
      <c t="n" r="B49" s="7">
        <v>290517</v>
      </c>
      <c t="s" r="C49" s="4">
        <v>32</v>
      </c>
    </row>
    <row spans="1:3" r="50">
      <c t="s" r="A50" s="4">
        <v>165</v>
      </c>
      <c t="s" r="B50" s="4">
        <v>32</v>
      </c>
      <c t="n" r="C50" s="7">
        <v>150942</v>
      </c>
    </row>
    <row spans="1:3" r="51">
      <c t="s" r="A51" s="4">
        <v>166</v>
      </c>
      <c t="n" r="B51" s="5">
        <v>1081366</v>
      </c>
      <c t="n" r="C51" s="5">
        <v>148003</v>
      </c>
    </row>
    <row spans="1:3" r="52">
      <c t="s" r="A52" s="4">
        <v>167</v>
      </c>
      <c t="n" r="B52" s="7">
        <v>132566</v>
      </c>
      <c t="s" r="C52" s="4">
        <v>32</v>
      </c>
    </row>
    <row spans="1:3" r="53">
      <c t="s" r="A53" s="4">
        <v>168</v>
      </c>
      <c t="n" r="B53" s="7">
        <v>203780</v>
      </c>
      <c t="s" r="C53" s="4">
        <v>32</v>
      </c>
    </row>
    <row spans="1:3" r="54">
      <c t="s" r="A54" s="4">
        <v>169</v>
      </c>
      <c t="s" r="B54" s="4">
        <v>32</v>
      </c>
      <c t="n" r="C54" s="7">
        <v>43868</v>
      </c>
    </row>
    <row spans="1:3" r="55">
      <c t="s" r="A55" s="4">
        <v>170</v>
      </c>
      <c t="n" r="B55" s="7">
        <v>100000</v>
      </c>
    </row>
    <row spans="1:3" r="56">
      <c t="s" r="A56" s="4">
        <v>171</v>
      </c>
      <c t="s" r="B56" s="4">
        <v>32</v>
      </c>
      <c t="n" r="C56" s="5">
        <v>337500</v>
      </c>
    </row>
    <row spans="1:3" r="57">
      <c t="s" r="A57" s="4">
        <v>172</v>
      </c>
      <c t="s" r="B57" s="4">
        <v>32</v>
      </c>
      <c t="n" r="C57" s="7">
        <v>212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80</v>
      </c>
      <c t="s" r="B1" s="2">
        <v>1</v>
      </c>
    </row>
    <row spans="1:2" r="2">
      <c t="s" r="B2" s="2">
        <v>2</v>
      </c>
    </row>
    <row spans="1:2" r="3">
      <c t="s" r="A3" s="3">
        <v>178</v>
      </c>
    </row>
    <row spans="1:2" r="4">
      <c t="s" r="A4" s="4">
        <v>180</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OTHE</vt:lpstr>
      <vt:lpstr>CONSOLIDATED STATEMENTS OF CASH</vt:lpstr>
      <vt:lpstr>ORGANIZATION, BUSINESS AND SUMM</vt:lpstr>
      <vt:lpstr>ACQUISITIONS</vt:lpstr>
      <vt:lpstr>COMPOSITION OF CERTAIN FINANCIA</vt:lpstr>
      <vt:lpstr>CONVERTIBLE PROMISSORY NOTES PA</vt:lpstr>
      <vt:lpstr>STOCKHOLDERS' DEFICIT</vt:lpstr>
      <vt:lpstr>COMMITMENTS AND CONTINGENCIES</vt:lpstr>
      <vt:lpstr>RELATED PARTY TRANSACTIONS</vt:lpstr>
      <vt:lpstr>SUBSEQUENT EVENTS</vt:lpstr>
      <vt:lpstr>ORGANIZATION, BUSINESS AND SU15</vt:lpstr>
      <vt:lpstr>ACQUISITIONS (Tables)</vt:lpstr>
      <vt:lpstr>COMPOSITION OF CERTAIN FINANC17</vt:lpstr>
      <vt:lpstr>STOCKHOLDERS' DEFICIT (Tables)</vt:lpstr>
      <vt:lpstr>SUMMARY OF SIGNIFICANT ACCOUNTI</vt:lpstr>
      <vt:lpstr>COMPOSITION OF CERTAIN FINANC20</vt:lpstr>
      <vt:lpstr>COMPOSITION OF CERTAIN FINANC21</vt:lpstr>
      <vt:lpstr>CONVERTIBLE PROMISSORY NOTES 22</vt:lpstr>
      <vt:lpstr>CONVERTIBLE PROMISSORY NOTES 23</vt:lpstr>
      <vt:lpstr>STOCKHOLDERS' DEFICIT (Details)</vt:lpstr>
      <vt:lpstr>STOCKHOLDERS' DEFICIT (Details </vt:lpstr>
      <vt:lpstr>STOCKHOLDERS' EQUITY (Details N</vt:lpstr>
      <vt:lpstr>RELATED PARTY TRANSACTIONS (Det</vt:lpstr>
      <vt:lpstr>SUBSEQUENT EVENTS (Details Narr</vt:lpstr>
      <vt:lpstr>ACQUISITIONS - The net assets o</vt:lpstr>
      <vt:lpstr>ACQUISITION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9:42Z</dcterms:created>
  <dcterms:modified xmlns:dcterms="http://purl.org/dc/terms/" xmlns:xsi="http://www.w3.org/2001/XMLSchema-instance" xsi:type="dcterms:W3CDTF">2015-11-16T17:29:42Z</dcterms:modified>
  <dc:title xmlns:dc="http://purl.org/dc/elements/1.1/">Untitled</dc:title>
  <dc:description xmlns:dc="http://purl.org/dc/elements/1.1/"/>
  <dc:subject xmlns:dc="http://purl.org/dc/elements/1.1/"/>
  <cp:keywords/>
  <cp:category/>
</cp:coreProperties>
</file>